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Other Receivables, Net (Restate" sheetId="10" state="visible" r:id="rId10"/>
    <sheet xmlns:r="http://schemas.openxmlformats.org/officeDocument/2006/relationships" name="Advances to Suppliers" sheetId="11" state="visible" r:id="rId11"/>
    <sheet xmlns:r="http://schemas.openxmlformats.org/officeDocument/2006/relationships" name="Prepaid Expenses and Other Curr" sheetId="12" state="visible" r:id="rId12"/>
    <sheet xmlns:r="http://schemas.openxmlformats.org/officeDocument/2006/relationships" name="Other Long-Term Assets - Deposi"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Loans Payable"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Non-controlling interest (Resta" sheetId="20" state="visible" r:id="rId20"/>
    <sheet xmlns:r="http://schemas.openxmlformats.org/officeDocument/2006/relationships" name="Commitments and Contingencies" sheetId="21" state="visible" r:id="rId21"/>
    <sheet xmlns:r="http://schemas.openxmlformats.org/officeDocument/2006/relationships" name="Income taxes (Restated)" sheetId="22" state="visible" r:id="rId22"/>
    <sheet xmlns:r="http://schemas.openxmlformats.org/officeDocument/2006/relationships" name="Concentrations" sheetId="23" state="visible" r:id="rId23"/>
    <sheet xmlns:r="http://schemas.openxmlformats.org/officeDocument/2006/relationships" name="Segment Reporting (Restated)"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Other Receivables, Net (Resta_2" sheetId="30" state="visible" r:id="rId30"/>
    <sheet xmlns:r="http://schemas.openxmlformats.org/officeDocument/2006/relationships" name="Advances to Suppliers (Tables)" sheetId="31" state="visible" r:id="rId31"/>
    <sheet xmlns:r="http://schemas.openxmlformats.org/officeDocument/2006/relationships" name="Prepaid Expenses and Other Cu_2" sheetId="32" state="visible" r:id="rId32"/>
    <sheet xmlns:r="http://schemas.openxmlformats.org/officeDocument/2006/relationships" name="Other Long-Term Assets - Depo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Loans Payable (Tables)" sheetId="37" state="visible" r:id="rId37"/>
    <sheet xmlns:r="http://schemas.openxmlformats.org/officeDocument/2006/relationships" name="Leases (Tables)" sheetId="38" state="visible" r:id="rId38"/>
    <sheet xmlns:r="http://schemas.openxmlformats.org/officeDocument/2006/relationships" name="Equity (Tables)" sheetId="39" state="visible" r:id="rId39"/>
    <sheet xmlns:r="http://schemas.openxmlformats.org/officeDocument/2006/relationships" name="Non-controlling interest (Res_2" sheetId="40" state="visible" r:id="rId40"/>
    <sheet xmlns:r="http://schemas.openxmlformats.org/officeDocument/2006/relationships" name="Income taxes (Restated) (Tables" sheetId="41" state="visible" r:id="rId41"/>
    <sheet xmlns:r="http://schemas.openxmlformats.org/officeDocument/2006/relationships" name="Segment Reporting (Restated) (T" sheetId="42" state="visible" r:id="rId42"/>
    <sheet xmlns:r="http://schemas.openxmlformats.org/officeDocument/2006/relationships" name="Related Party Transactions (Tab" sheetId="43" state="visible" r:id="rId43"/>
    <sheet xmlns:r="http://schemas.openxmlformats.org/officeDocument/2006/relationships" name="Organization and Nature of Bu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Accounts Receivable, Net (Det_3" sheetId="56" state="visible" r:id="rId56"/>
    <sheet xmlns:r="http://schemas.openxmlformats.org/officeDocument/2006/relationships" name="Other Receivables, Net (Resta_3" sheetId="57" state="visible" r:id="rId57"/>
    <sheet xmlns:r="http://schemas.openxmlformats.org/officeDocument/2006/relationships" name="Other Receivables, Net (Resta_4" sheetId="58" state="visible" r:id="rId58"/>
    <sheet xmlns:r="http://schemas.openxmlformats.org/officeDocument/2006/relationships" name="Other Receivables, Net (Resta_5" sheetId="59" state="visible" r:id="rId59"/>
    <sheet xmlns:r="http://schemas.openxmlformats.org/officeDocument/2006/relationships" name="Advances to Suppliers (Details)" sheetId="60" state="visible" r:id="rId60"/>
    <sheet xmlns:r="http://schemas.openxmlformats.org/officeDocument/2006/relationships" name="Prepaid Expenses and Other Cu_3" sheetId="61" state="visible" r:id="rId61"/>
    <sheet xmlns:r="http://schemas.openxmlformats.org/officeDocument/2006/relationships" name="Other Long-Term Assets - Depo_3" sheetId="62" state="visible" r:id="rId62"/>
    <sheet xmlns:r="http://schemas.openxmlformats.org/officeDocument/2006/relationships" name="Other Long-Term Assets - Depo_4"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Intangible Assets, Net (Details" sheetId="66" state="visible" r:id="rId66"/>
    <sheet xmlns:r="http://schemas.openxmlformats.org/officeDocument/2006/relationships" name="Intangible Assets, Net (Detai_2" sheetId="67" state="visible" r:id="rId67"/>
    <sheet xmlns:r="http://schemas.openxmlformats.org/officeDocument/2006/relationships" name="Accrued Expenses and Other Cu_3" sheetId="68" state="visible" r:id="rId68"/>
    <sheet xmlns:r="http://schemas.openxmlformats.org/officeDocument/2006/relationships" name="Loans Payable (Details)" sheetId="69" state="visible" r:id="rId69"/>
    <sheet xmlns:r="http://schemas.openxmlformats.org/officeDocument/2006/relationships" name="Loans Payable (Details) - Sched" sheetId="70" state="visible" r:id="rId70"/>
    <sheet xmlns:r="http://schemas.openxmlformats.org/officeDocument/2006/relationships" name="Leases (Details)" sheetId="71" state="visible" r:id="rId71"/>
    <sheet xmlns:r="http://schemas.openxmlformats.org/officeDocument/2006/relationships" name="Leases (Details) - Schedule of " sheetId="72" state="visible" r:id="rId72"/>
    <sheet xmlns:r="http://schemas.openxmlformats.org/officeDocument/2006/relationships" name="Equity (Details)" sheetId="73" state="visible" r:id="rId73"/>
    <sheet xmlns:r="http://schemas.openxmlformats.org/officeDocument/2006/relationships" name="Equity (Details) - Schedule of " sheetId="74" state="visible" r:id="rId74"/>
    <sheet xmlns:r="http://schemas.openxmlformats.org/officeDocument/2006/relationships" name="Equity (Details) - Schedule o_2" sheetId="75" state="visible" r:id="rId75"/>
    <sheet xmlns:r="http://schemas.openxmlformats.org/officeDocument/2006/relationships" name="Equity (Details) - Schedule o_3" sheetId="76" state="visible" r:id="rId76"/>
    <sheet xmlns:r="http://schemas.openxmlformats.org/officeDocument/2006/relationships" name="Equity (Details) - Schedule o_4" sheetId="77" state="visible" r:id="rId77"/>
    <sheet xmlns:r="http://schemas.openxmlformats.org/officeDocument/2006/relationships" name="Non-controlling interest (Res_3" sheetId="78" state="visible" r:id="rId78"/>
    <sheet xmlns:r="http://schemas.openxmlformats.org/officeDocument/2006/relationships" name="Commitments and Contingencies (" sheetId="79" state="visible" r:id="rId79"/>
    <sheet xmlns:r="http://schemas.openxmlformats.org/officeDocument/2006/relationships" name="Income taxes (Restated) (Detail" sheetId="80" state="visible" r:id="rId80"/>
    <sheet xmlns:r="http://schemas.openxmlformats.org/officeDocument/2006/relationships" name="Income taxes (Restated) (Deta_2" sheetId="81" state="visible" r:id="rId81"/>
    <sheet xmlns:r="http://schemas.openxmlformats.org/officeDocument/2006/relationships" name="Income taxes (Restated) (Deta_3" sheetId="82" state="visible" r:id="rId82"/>
    <sheet xmlns:r="http://schemas.openxmlformats.org/officeDocument/2006/relationships" name="Concentrations (Details)" sheetId="83" state="visible" r:id="rId83"/>
    <sheet xmlns:r="http://schemas.openxmlformats.org/officeDocument/2006/relationships" name="Segment Reporting (Restated) (D" sheetId="84" state="visible" r:id="rId84"/>
    <sheet xmlns:r="http://schemas.openxmlformats.org/officeDocument/2006/relationships" name="Segment Reporting (Restated) _2" sheetId="85" state="visible" r:id="rId85"/>
    <sheet xmlns:r="http://schemas.openxmlformats.org/officeDocument/2006/relationships" name="Segment Reporting (Restated) _3" sheetId="86" state="visible" r:id="rId86"/>
    <sheet xmlns:r="http://schemas.openxmlformats.org/officeDocument/2006/relationships" name="Related Party Transactions (Det" sheetId="87" state="visible" r:id="rId87"/>
    <sheet xmlns:r="http://schemas.openxmlformats.org/officeDocument/2006/relationships" name="Related Party Transactions (D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0_);(#,##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Sep. 30, 2020</t>
        </is>
      </c>
      <c r="C2" s="2" t="inlineStr">
        <is>
          <t>Nov. 11, 2020</t>
        </is>
      </c>
    </row>
    <row r="3">
      <c r="A3" s="3" t="inlineStr">
        <is>
          <t>Document Information Line Items</t>
        </is>
      </c>
    </row>
    <row r="4">
      <c r="A4" s="4" t="inlineStr">
        <is>
          <t>Entity Registrant Name</t>
        </is>
      </c>
      <c r="B4" s="4" t="inlineStr">
        <is>
          <t>Sino-Global Shipping America, Ltd.</t>
        </is>
      </c>
    </row>
    <row r="5">
      <c r="A5" s="4" t="inlineStr">
        <is>
          <t>Document Type</t>
        </is>
      </c>
      <c r="B5" s="4" t="inlineStr">
        <is>
          <t>10-Q/A</t>
        </is>
      </c>
    </row>
    <row r="6">
      <c r="A6" s="4" t="inlineStr">
        <is>
          <t>Current Fiscal Year End Date</t>
        </is>
      </c>
      <c r="B6" s="4" t="inlineStr">
        <is>
          <t>--06-30</t>
        </is>
      </c>
    </row>
    <row r="7">
      <c r="A7" s="4" t="inlineStr">
        <is>
          <t>Entity Common Stock, Shares Outstanding</t>
        </is>
      </c>
      <c r="C7" s="5" t="n">
        <v>4438788</v>
      </c>
    </row>
    <row r="8">
      <c r="A8" s="4" t="inlineStr">
        <is>
          <t>Amendment Flag</t>
        </is>
      </c>
      <c r="B8" s="4" t="inlineStr">
        <is>
          <t>true</t>
        </is>
      </c>
    </row>
    <row r="9">
      <c r="A9" s="4" t="inlineStr">
        <is>
          <t>Amendment Description</t>
        </is>
      </c>
      <c r="B9" s="4" t="inlineStr">
        <is>
          <t>Sino-Global Shipping America, Ltd. is filing   
this Amendment No. 1 on Form 10-Q/A (the &amp;#x201c;Amended Report&amp;#x201d;) to amend in its entirety our Quarterly Report on Form 10-Q     
for the quarter ended September 30, 2020, that was originally filed with the U.S. Securities and Exchange Commission (the &amp;#x201c;SEC&amp;#x201d;) 
on November 13, 2020 (the &amp;#x201c;Original Report&amp;#x201d;), to restate our unaudited condensed consolidated financial statements  
for the period ended September 30, 2020. Unless the context otherwise requires, references in this Amended Report to the &amp;#x201c;Company,&amp;#x201d;    
&amp;#x201c;we,&amp;#x201d; &amp;#x201c;our,&amp;#x201d; or similar terms refer to Sino-Global Shipping America, Ltd. and its subsidiaries.Subsequent to our Original Report, the   
Company determined, in consultation with its independent auditors, that the Company&amp;#x2019;s previously issued unaudited condensed     
consolidated financial statements for the quarter ended September 30, 2020 (the &amp;#x201c;Interim Financial Statements&amp;#x201d;) should 
be restated to correct an error in accounting estimate related to the allowance of Other Receivables and therefore the Interim  
Financial Statements included in the Original Report should no longer be relied upon. Specifically, the errors contained in the   
Interim Financial Statements in the Original Report included&amp;#xa0;inaccurate assumption relating to the collectability of approximately     
$5.2 million of Other Receivables.Because these revisions are treated as   
corrections of errors to our prior period financial results, the revisions are considered to be an &amp;#x201c;amendment&amp;#x201d; under    
U.S. generally accepted accounting principles (&amp;#x201c;US GAAP&amp;#x201d;). Accordingly, the revised financial information included  
in this Amended Report has been identified as &amp;#x201c;As Restated.&amp;#x201d;In accordance with applicable SEC rules,   
this Amended Report also includes new certifications required by Sections 302 and 906 of the Sarbanes-Oxley Act of 2002, as amended,   
from our Chief Executive Officer (&amp;#x201c;CEO&amp;#x201d;) and Chief Financial Officer (&amp;#x201c;CFO&amp;#x201d;), dated as of the date of filing   
this Amended Report.Items Amended in this Amended ReportThe following sections in the Original     
Report are revised in this Amended Report, solely as a result of, and to reflect, the restatement:&amp;#x25cf; 
    Part I &amp;#x2013; Item 1. Financial Information    
    &amp;#xa0;     
    &amp;#x25cf;  
    Part I &amp;#x2013; Item 2. Management&amp;#x2019;s Discussion and Analysis of Financial Condition and Results of Operations.     
    &amp;#xa0;     
    &amp;#x25cf;  
    Part II &amp;#x2013; Item 6. Exhibits and SignaturesThis Amended Report sets forth the information   
in the Original Report in its entirety, as such information is modified and superseded where necessary to reflect the restatements.  
This Amended Report does not amend, update or change any other items or disclosures in the Original Report and does not purport   
to reflect any information or events subsequent to the filing thereof. As such, this Amended Report speaks only as of the filing    
date of the Original Report, and the Company has not undertaken herein to amend, supplement or update any information contained   
in the Original Report to give effect to any subsequent events. Accordingly, this Amended Report should be read in conjunction  
with the Company&amp;#x2019;s filings made with the SEC subsequent to the filing of the Original Report, including any amendment to  
those filings.</t>
        </is>
      </c>
    </row>
    <row r="10">
      <c r="A10" s="4" t="inlineStr">
        <is>
          <t>Entity Central Index Key</t>
        </is>
      </c>
      <c r="B10" s="4" t="inlineStr">
        <is>
          <t>000142289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0</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34024</t>
        </is>
      </c>
    </row>
    <row r="20">
      <c r="A20" s="4" t="inlineStr">
        <is>
          <t>Entity Incorporation, State or Country Code</t>
        </is>
      </c>
      <c r="B20" s="4" t="inlineStr">
        <is>
          <t>VA</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 (Restated)</t>
        </is>
      </c>
      <c r="B1" s="2" t="inlineStr">
        <is>
          <t>3 Months Ended</t>
        </is>
      </c>
    </row>
    <row r="2">
      <c r="B2" s="2" t="inlineStr">
        <is>
          <t>Sep. 30, 2020</t>
        </is>
      </c>
    </row>
    <row r="3">
      <c r="A3" s="3" t="inlineStr">
        <is>
          <t>Receivables [Abstract]</t>
        </is>
      </c>
    </row>
    <row r="4">
      <c r="A4" s="4" t="inlineStr">
        <is>
          <t>OTHER RECEIVABLES, NET (RESTATED)</t>
        </is>
      </c>
      <c r="B4" s="4" t="inlineStr">
        <is>
          <t>Note 4. OTHER RECEIVABLES, NET (RESTATED) The Company’s other receivables are
as follows:
September 30, June 30,
2020 2020
Advances to customers* $ 10,409,480 $ 10,004,893
Employee business advances 7,227 51,334
Total 10,416,707 10,056,227
Less: allowances for doubtful accounts (10,409,792 ) (10,005,193 )
Other receivables, net $ 6,915 $ 51,034
* As of September 30 and June 30, 2020,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As aforementioned customers were negatively impacted by the pandemic and required additional time to execute existing contracts, they required additional time to pay. Due to significant uncertainty on whether the delayed contracts will be executed timely. As such, the Company had provided an allowance due to contract delay and recorded allowances of approximately $10.0 million. Movement of allowance
for doubtful accounts are as follows:
September 30, June 30,
Beginning balance $ 10,005,193 $ -
Provision for doubtful accounts, net of recovery - 10,055,203
Less: write-off - (1,763 )
Exchange rate effect 404,599 (48,247 )
Ending balance $ 10,409,792 $ 10,005,193 The Company wrote off
nil and $1,763 of other receivables for the thre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3 Months Ended</t>
        </is>
      </c>
    </row>
    <row r="2">
      <c r="B2" s="2" t="inlineStr">
        <is>
          <t>Sep. 30, 2020</t>
        </is>
      </c>
    </row>
    <row r="3">
      <c r="A3" s="3" t="inlineStr">
        <is>
          <t>Advances To Suppliers [Abstract]</t>
        </is>
      </c>
    </row>
    <row r="4">
      <c r="A4" s="4" t="inlineStr">
        <is>
          <t>ADVANCES TO SUPPLIERS</t>
        </is>
      </c>
      <c r="B4" s="4" t="inlineStr">
        <is>
          <t>Note 5. ADVANCES TO SUPPLIERS The Company’s advances to suppliers
– third parties are as follows:
September 30, June 30,
2020 2020
Freight fees (1) $ 58,906 $ 48,875
(1) The
advanced freight fee is the Company’s prepayment made for various shipping costs for shipments from October to Decembe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Note
6. PREPAID EXPENSES AND OTHER CURRENT ASSETS The
Company’s prepaid expenses and other assets are as follows:
September 30, June 30,
2020 2020
Prepaid income taxes $ 48,924 $ 48,924
Other (including prepaid professional fees, rent, listing fees) 22,290 41,458
Total $ 71,214 $ 90,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Assets - Deposits</t>
        </is>
      </c>
      <c r="B1" s="2" t="inlineStr">
        <is>
          <t>3 Months Ended</t>
        </is>
      </c>
    </row>
    <row r="2">
      <c r="B2" s="2" t="inlineStr">
        <is>
          <t>Sep. 30, 2020</t>
        </is>
      </c>
    </row>
    <row r="3">
      <c r="A3" s="3" t="inlineStr">
        <is>
          <t>Other Longterm Assets Deposits [Abstract]</t>
        </is>
      </c>
    </row>
    <row r="4">
      <c r="A4" s="4" t="inlineStr">
        <is>
          <t>OTHER LONG-TERM ASSETS - DEPOSITS</t>
        </is>
      </c>
      <c r="B4" s="4" t="inlineStr">
        <is>
          <t>Note
7. OTHER LONG-TERM ASSETS - DEPOSITS The
Company’s other long-term assets – deposits are as follows:
September 30, June 30,
2020 2020
Rental and utilities deposits $ 72,076 $ 64,663
Freight logistics deposits (1) 3,027,209 2,910,327
Total other long-term assets - deposits $ 3,099,285 $ 2,974,990
(1) Certain
customers require the Company to pay certain deposits for the security of shipments and merchandise. These deposits are refundable
at the end of their respective contract term. Approximately $2.8 million (RMB 20 million) of the balance was paid to BaoSteel
Resources Co., Ltd. according to the agreement entered in March 2018. This refundable deposit is to cover any possible loss
of merchandise, as well as any non-performance on the part of the Company and its vendors. The restricted deposit is expected
be repaid to the Company when either the contract terms are expired by March 2023 or the contract is terminat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0</t>
        </is>
      </c>
    </row>
    <row r="3">
      <c r="A3" s="3" t="inlineStr">
        <is>
          <t>Property, Plant and Equipment [Abstract]</t>
        </is>
      </c>
    </row>
    <row r="4">
      <c r="A4" s="4" t="inlineStr">
        <is>
          <t>PROPERTY AND EQUIPMENT, NET</t>
        </is>
      </c>
      <c r="B4" s="4" t="inlineStr">
        <is>
          <t>Note
8. PROPERTY AND EQUIPMENT, NET The
Company’s net property and equipment as follows:
September 30, June 30,
2020 2020
Buildings $ 198,223 $ 190,518
Motor vehicles* 538,879 516,999
Computer equipment* 100,793 97,172
Office equipment* 45,349 43,587
Furniture and fixtures* 74,597 71,697
System software* 112,275 107,911
Leasehold improvements 818,559 786,745
Total 1,888,675 1,814,629
Less: Accumulated depreciation and amortization (1,412,451 ) (1,291,339 )
Property and equipment, net $ 476,224 $ 523,290 Depreciation
and amortization expenses for the three months ended September 30, 2020 and 2019 were $67,886 and $120,520, respectively.
* For
the three months ended September 30, 2019, an impairment of $127,177 was recorded due to continued decrease in revenues from
the inland transportation management segment, no impairment was recorded for same perio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Sep. 30, 2020</t>
        </is>
      </c>
    </row>
    <row r="3">
      <c r="A3" s="3" t="inlineStr">
        <is>
          <t>Goodwill and Intangible Assets Disclosure [Abstract]</t>
        </is>
      </c>
    </row>
    <row r="4">
      <c r="A4" s="4" t="inlineStr">
        <is>
          <t>INTANGIBLE ASSETS, NET</t>
        </is>
      </c>
      <c r="B4" s="4" t="inlineStr">
        <is>
          <t>Note
9. INTANGIBLE ASSETS, NET Net
intangible assets consisted of the following:
September 30, June 30,
2020 2020
Full service logistics platforms $ 190,000 $ 190,000
Less: Accumulated amortization (179,444 ) (163,611 )
Intangible assets, net $ 10,556 $ 26,389 The
full service logistics platform was placed in services in December 2017. The platforms are being amortized over three years. Amortization
expenses amounted to $15,833 and $34,057 for the three months ended September 30, 2020 and 2019, respectively. In
addition, first phase of the ERP system was placed in use in July 2019 and is being amortized over three years. However, due to
the continued decrease in revenues from the inland transportation management segment, the Company recorded an impairment of $200,455
for the three months ended September 30, 2019. No impairment was recorded for same perio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Sep. 30, 2020</t>
        </is>
      </c>
    </row>
    <row r="3">
      <c r="A3" s="3" t="inlineStr">
        <is>
          <t>Payables and Accruals [Abstract]</t>
        </is>
      </c>
    </row>
    <row r="4">
      <c r="A4" s="4" t="inlineStr">
        <is>
          <t>ACCRUED EXPENSES AND OTHER CURRENT LIABILITIES</t>
        </is>
      </c>
      <c r="B4" s="4" t="inlineStr">
        <is>
          <t xml:space="preserve">Note
10. ACCRUED EXPENSES AND OTHER CURRENT LIABILITIES
September 30, June 30,
2020 2020
Salary and reimbursement payable $ 941,061 $ 795,855
Professional fees payable 640,564 629,524
Credit card payable 219,657 217,940
Total $ 1,801,282 $ 1,643,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t>
        </is>
      </c>
      <c r="B1" s="2" t="inlineStr">
        <is>
          <t>3 Months Ended</t>
        </is>
      </c>
    </row>
    <row r="2">
      <c r="B2" s="2" t="inlineStr">
        <is>
          <t>Sep. 30, 2020</t>
        </is>
      </c>
    </row>
    <row r="3">
      <c r="A3" s="3" t="inlineStr">
        <is>
          <t>Notes and Loans Payable [Abstract]</t>
        </is>
      </c>
    </row>
    <row r="4">
      <c r="A4" s="4" t="inlineStr">
        <is>
          <t>LOANS PAYABLE</t>
        </is>
      </c>
      <c r="B4" s="4" t="inlineStr">
        <is>
          <t xml:space="preserve">Note
11. LOANS PAYABLE On
May 11, 2020, the Company received loan proceeds in the amount of approximately $124,570 under the U.S. Small Business Administration
(“SBA”)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 The loan forgiveness amount will be reduced for any Economic Injury
Disaster Loan (“EIDL”) advance that the Company receives. The amount of loan forgiveness will be further reduced if
the borrower terminates employees or reduces salaries during the eight-week period. The Company intends to use the proceeds for
purposes consistent with the PPP. While the Company currently believes that its use of the loan proceeds will meet the conditions
for forgiveness of the loan and intends to file for loan forgiveness before December 2020, there can be no assurance that the
full amount of the loan will be forgiven. As of September 30, 2020, $124,570 of loan payable remains outstanding. On
May 26, 2020, the Company received an advance in the amount of $155,900 from under the SBA EIDL program administered by the SBA
pursuant to the CARES Act. Such advance amount will reduce the Company’s PPP loan forgiveness amount described above. In
accordance with the requirements of the CARES Act, 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including principal and interest, of $731 commencing
on May 22, 2021. The balance of principal and interest will be payable 30 years from the date of May 22, 2020. $5,900 of the loan
will be forgiven. As of September 30, 2020, $155,900 of loan payable remains outstanding. Interest expense for the three months
ended September 30, 2020 for this loan was $1,402. Loan
repayment schedule for the EIDL loans is as follows:
Twelve Months Ending September 30, Loan Amount
2021 $ 3,655
2022 8,772
2023 8,772
2024 8,772
2025 8,772
Thereafter 215,645
Total loan payments $ 254,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Note
12.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leases are classified as operating leases. The
Company has several vehicle lease agreements and office lease agreements with lease terms ranging from two to three years. Upon
adoption of ASU 2016-02, the Company recognized lease liabilities of approximately $0.3 million, with corresponding ROU assets
of approximately the same amount based on the present value of the future minimum rental payments of leases, using a weighted
average discount rate of approximately 8.98%. As of September 30, 2020, ROU assets and lease liabilities amounted to $263,132
and $319,630 (including $213,348 from lease liabilities current portion and $106,282 from lease liabilities noncurrent portion),
respectively. The
Company’s lease agreements do not contain any material residual value guarantees or material restrictive covenants. The
leases generally do not contain options to extend at the time of expiration and the weighted average remaining lease terms are
1.71 years. For
the three months ended September 30, 2020 and 2019, rent expense amounted to approximately $76,000 and $80,000, respectively. The
three-year maturity of the Company’s lease obligations is presented below:
Twelve Months Ending September 30, Operating Lease Amount
2021 $ 232,057
2022 111,446
Total lease payments 343,503
Less: Interest (23,873 )
Present value of lease liabilities $ 319,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0</t>
        </is>
      </c>
    </row>
    <row r="3">
      <c r="A3" s="3" t="inlineStr">
        <is>
          <t>Equity [Abstract]</t>
        </is>
      </c>
    </row>
    <row r="4">
      <c r="A4" s="4" t="inlineStr">
        <is>
          <t>EQUITY</t>
        </is>
      </c>
      <c r="B4" s="4" t="inlineStr">
        <is>
          <t xml:space="preserve">Note
13. EQUITY Stock
issuance: On
September 17, 2020, the Company entered into certain securities purchase agreement with certain “non-U.S. Persons”
as defined in Regulation S of the Securities Act of 1933, as amended, pursuant to which the Company agreed to sell an aggregate
of 720,000 shares of the Company’s common stock, no par value, and warrants (the “Warrants”) to purchase 720,000
Shares at a per share purchase price of $1.46 (the “Offering”). The net proceeds to the Company from such Offering
were approximately $1.05 million. The Warrants will be exercisable on March 16, 2021 at an exercise price of $1.825 for cash (the
“Warrant Shares”). The Warrants may also be exercised cashlessly if at any time after March 16, 2021, there is no
effective registration statement registering, or no current prospectus available for, the resale of the Warrant Shares. The Warrants
will expire on March 16, 2026. The Warrants are subject to anti-dilution provisions to reflect stock dividends and splits or other
similar transactions. The Warrants contain a mandatory exercise right for the Company to force exercise the Warrants if the Company’s
common stock trades at or above $4.38 for 20 consecutive trading days, provided, among other things, that the shares issuable
upon exercise of the are registered or may be sold pursuant to Rule 144 and the daily trading volume exceeds 60,000 shares of
Common Stock per trading day on each trading day in a period of 20 consecutive trading days prior to the applicable date. The
Company’s outstanding warrants are classified as equity since they qualify for exception from derivative accounting as they
are considered to be indexed to the Company’s own stock and require net share settlement. The fair value of the warrants
were recorded as additional paid-in capital from common stock Following
is a summary of the status of warrants outstanding and exercisable as of September 30, 2020:
Warrants Weighted
Warrants outstanding, as of June 30, 2020 400,000 $ 8.75
Issued 720,000 1.83
Exercised - -
Expired - -
Warrants outstanding, as of September 30, 2020 1,120,000 $ 4.30
Warrants exercisable, as of September 30, 2020 1,120,000 $ 4.30
Warrants Outstanding Warrants Weighted Average
2018 Series A, 400,000 400,000 $ 8.75 2.95 years
2020 warrants, 720,000 720,000 $ 1.83 5.46 years On
December 9, 2019, the Company authorized the cancellation of the 35,099 of the Company’s treasury shares. The shares were
cancelled as of June 30, 2020. The cancellation has no effect on the Company’s total shareholders’ equity and earnings per share. 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that convert to common stock. Stock
based compensation: In
March 2017, the Company entered into a consulting and advisory services agreement with a consulting entity, which provides management
consulting services that include marketing program design and implementation and cooperative partner selection and management.
The service period began in March 2017 and will end in February 2020. The Company issued 50,000 shares of common stock as remuneration
for the services, which were issued as restricted shares at $12.65 per share on March 22, 2017 to the consultant. These
shares were valued at $632,500 and the consulting expense was $52,708 for the three months ended September 30, 2019. On
June 7, 2018, the Company issued 80,000 shares of common stock with a fair value of $508,000 to a consulting entity pursuant to
a service agreement. The scope of services primarily covers legal consultation in PRC during the two-year service period from
July 2018 to June 2020. The consulting entity is entitled to be granted the common stock on a quarterly basis in eight equal installments.
The Company recorded compensation expense of $63,500 for the three months ended September 30, 2019. On
April 8, 2019, the Company entered into a consulting services agreement with a consulting entity, which provides management consulting
and advisory services. The scope of services primarily covered advising on business development, strategic planning and compliance
during the six months service period from April 8, 2019 to October 7, 2019. The Company issued 60,000 shares of common stock as
remuneration for the services, which were issued as restricted shares at $4.25 per share on April 16, 2019 to the consulting entity.
These shares were valued at $255,000. The Company recorded compensation expense of $127,500 for the three months ended September
30, 2019. On
July 1, 2019, the Company issued 120,000 restricted shares of common stock with a fair value of $432,000 to a China-based company
that specializes in the port agency business and/or its designees pursuant to a consulting service agreement. The scope of services
primarily covers business consultation for one year from July 1, 2019 to June 30, 2020. The Company can terminate the agreement
if they are not satisfy with the performance of the consulting firm and the consulting firm should return all the issued shares.
The Company recorded compensation expense of $108,000 for the three months ended September 30, 2019. Included
in a Board resolution dated January 30, 2016, the Company’s CEO is authorized to grant to the employees up to one million
shares under the Plan. On July 22, 2019, the Company granted 18,000 shares of restricted common stock valued at $3.50 per share
on the grant date with an aggregated fair value of $63,000 under the Plan to one employee, vesting immediately. The Company recorded
compensation expense of $63,000 for the three months ended September 30, 2019. During
the three months ended September 30, 2020 and 2019, nil and $414,708 were recorded as stock-based compensation expense, respectively. Stock
Options: A
summary of the outstanding options is presented in the table below:
Options Weighted
Options outstanding, as of June 30, 2019 17,000 $ 6.05
Granted - -
Exercised - -
Cancelled, forfeited or expired - -
Options outstanding, as of June 30, 2020 17,000 $ 6.05
Options exercisable, as of June 30, 2020 17,000 $ 6.05 Following
is a summary of the status of options outstanding and exercisable at September 30, 2020:
Outstanding Options Exercisable Options
Exercise Price Number Average Average Number Average
$ 10.05 2,000 2.33 years $ 10.05 2,000 2.33 years
$ 5.50 15,000 0.82 years $ 5.50 15,000 0.82 years
17,000 1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t>
        </is>
      </c>
      <c r="C1" s="2" t="inlineStr">
        <is>
          <t>Sep. 30, 2020</t>
        </is>
      </c>
      <c r="D1" s="2" t="inlineStr">
        <is>
          <t>Jun. 30, 2020</t>
        </is>
      </c>
    </row>
    <row r="2">
      <c r="A2" s="3" t="inlineStr">
        <is>
          <t>Current assets</t>
        </is>
      </c>
    </row>
    <row r="3">
      <c r="A3" s="4" t="inlineStr">
        <is>
          <t>Cash</t>
        </is>
      </c>
      <c r="C3" s="6" t="n">
        <v>1023789</v>
      </c>
      <c r="D3" s="6" t="n">
        <v>131182</v>
      </c>
    </row>
    <row r="4">
      <c r="A4" s="4" t="inlineStr">
        <is>
          <t>Accounts receivable, net</t>
        </is>
      </c>
      <c r="C4" s="5" t="n">
        <v>1087742</v>
      </c>
      <c r="D4" s="5" t="n">
        <v>1155948</v>
      </c>
    </row>
    <row r="5">
      <c r="A5" s="4" t="inlineStr">
        <is>
          <t>Other receivables, net</t>
        </is>
      </c>
      <c r="C5" s="5" t="n">
        <v>6915</v>
      </c>
      <c r="D5" s="5" t="n">
        <v>51034</v>
      </c>
    </row>
    <row r="6">
      <c r="A6" s="4" t="inlineStr">
        <is>
          <t>Advances to suppliers - third parties</t>
        </is>
      </c>
      <c r="C6" s="5" t="n">
        <v>58906</v>
      </c>
      <c r="D6" s="5" t="n">
        <v>48875</v>
      </c>
    </row>
    <row r="7">
      <c r="A7" s="4" t="inlineStr">
        <is>
          <t>Prepaid expenses and other current assets</t>
        </is>
      </c>
      <c r="C7" s="5" t="n">
        <v>71214</v>
      </c>
      <c r="D7" s="5" t="n">
        <v>90382</v>
      </c>
    </row>
    <row r="8">
      <c r="A8" s="4" t="inlineStr">
        <is>
          <t>Due from related party, net</t>
        </is>
      </c>
      <c r="C8" s="5" t="n">
        <v>345898</v>
      </c>
      <c r="D8" s="5" t="n">
        <v>435898</v>
      </c>
    </row>
    <row r="9">
      <c r="A9" s="4" t="inlineStr">
        <is>
          <t>Total Current Assets</t>
        </is>
      </c>
      <c r="C9" s="5" t="n">
        <v>2594464</v>
      </c>
      <c r="D9" s="5" t="n">
        <v>1913319</v>
      </c>
    </row>
    <row r="10">
      <c r="A10" s="4" t="inlineStr">
        <is>
          <t>Property and equipment, net</t>
        </is>
      </c>
      <c r="C10" s="5" t="n">
        <v>476224</v>
      </c>
      <c r="D10" s="5" t="n">
        <v>523290</v>
      </c>
    </row>
    <row r="11">
      <c r="A11" s="4" t="inlineStr">
        <is>
          <t>Right-of-use assets</t>
        </is>
      </c>
      <c r="C11" s="5" t="n">
        <v>263132</v>
      </c>
      <c r="D11" s="5" t="n">
        <v>300114</v>
      </c>
    </row>
    <row r="12">
      <c r="A12" s="4" t="inlineStr">
        <is>
          <t>Intangible assets, net</t>
        </is>
      </c>
      <c r="C12" s="5" t="n">
        <v>10556</v>
      </c>
      <c r="D12" s="5" t="n">
        <v>26389</v>
      </c>
    </row>
    <row r="13">
      <c r="A13" s="4" t="inlineStr">
        <is>
          <t>Other long-term assets - deposits</t>
        </is>
      </c>
      <c r="C13" s="5" t="n">
        <v>3099285</v>
      </c>
      <c r="D13" s="5" t="n">
        <v>2974990</v>
      </c>
    </row>
    <row r="14">
      <c r="A14" s="4" t="inlineStr">
        <is>
          <t>Total Assets</t>
        </is>
      </c>
      <c r="C14" s="5" t="n">
        <v>6443661</v>
      </c>
      <c r="D14" s="5" t="n">
        <v>5738102</v>
      </c>
    </row>
    <row r="15">
      <c r="A15" s="3" t="inlineStr">
        <is>
          <t>Current Liabilities</t>
        </is>
      </c>
    </row>
    <row r="16">
      <c r="A16" s="4" t="inlineStr">
        <is>
          <t>Deferred revenue</t>
        </is>
      </c>
      <c r="C16" s="5" t="n">
        <v>68912</v>
      </c>
      <c r="D16" s="5" t="n">
        <v>67083</v>
      </c>
    </row>
    <row r="17">
      <c r="A17" s="4" t="inlineStr">
        <is>
          <t>Accounts payable</t>
        </is>
      </c>
      <c r="C17" s="5" t="n">
        <v>566665</v>
      </c>
      <c r="D17" s="5" t="n">
        <v>487692</v>
      </c>
    </row>
    <row r="18">
      <c r="A18" s="4" t="inlineStr">
        <is>
          <t>Lease liabilities - current</t>
        </is>
      </c>
      <c r="C18" s="5" t="n">
        <v>213348</v>
      </c>
      <c r="D18" s="5" t="n">
        <v>204391</v>
      </c>
    </row>
    <row r="19">
      <c r="A19" s="4" t="inlineStr">
        <is>
          <t>Taxes payable</t>
        </is>
      </c>
      <c r="C19" s="5" t="n">
        <v>3409562</v>
      </c>
      <c r="D19" s="5" t="n">
        <v>3280348</v>
      </c>
    </row>
    <row r="20">
      <c r="A20" s="4" t="inlineStr">
        <is>
          <t>Accrued expenses and other current liabilities</t>
        </is>
      </c>
      <c r="C20" s="5" t="n">
        <v>1801282</v>
      </c>
      <c r="D20" s="5" t="n">
        <v>1643319</v>
      </c>
    </row>
    <row r="21">
      <c r="A21" s="4" t="inlineStr">
        <is>
          <t>Loan payable - current</t>
        </is>
      </c>
      <c r="C21" s="5" t="n">
        <v>128225</v>
      </c>
      <c r="D21" s="5" t="n">
        <v>126032</v>
      </c>
    </row>
    <row r="22">
      <c r="A22" s="4" t="inlineStr">
        <is>
          <t>Total current liabilities</t>
        </is>
      </c>
      <c r="C22" s="5" t="n">
        <v>6187994</v>
      </c>
      <c r="D22" s="5" t="n">
        <v>5808865</v>
      </c>
    </row>
    <row r="23">
      <c r="A23" s="4" t="inlineStr">
        <is>
          <t>Lease liabilities - noncurrent</t>
        </is>
      </c>
      <c r="C23" s="5" t="n">
        <v>106282</v>
      </c>
      <c r="D23" s="5" t="n">
        <v>132699</v>
      </c>
    </row>
    <row r="24">
      <c r="A24" s="4" t="inlineStr">
        <is>
          <t>Loan payable - noncurrent</t>
        </is>
      </c>
      <c r="C24" s="5" t="n">
        <v>152245</v>
      </c>
      <c r="D24" s="5" t="n">
        <v>154438</v>
      </c>
    </row>
    <row r="25">
      <c r="A25" s="4" t="inlineStr">
        <is>
          <t>Total liabilities</t>
        </is>
      </c>
      <c r="C25" s="5" t="n">
        <v>6446521</v>
      </c>
      <c r="D25" s="5" t="n">
        <v>6096002</v>
      </c>
    </row>
    <row r="26">
      <c r="A26" s="4" t="inlineStr">
        <is>
          <t>Commitments and Contingencies</t>
        </is>
      </c>
      <c r="C26" s="4" t="inlineStr">
        <is>
          <t xml:space="preserve"> </t>
        </is>
      </c>
      <c r="D26" s="4" t="inlineStr">
        <is>
          <t xml:space="preserve"> </t>
        </is>
      </c>
    </row>
    <row r="27">
      <c r="A27" s="3" t="inlineStr">
        <is>
          <t>Equity (Deficiency)</t>
        </is>
      </c>
    </row>
    <row r="28">
      <c r="A28" s="4" t="inlineStr">
        <is>
          <t>Preferred stock, 2,000,000 shares authorized, no par value, none issued</t>
        </is>
      </c>
      <c r="C28" s="4" t="inlineStr">
        <is>
          <t xml:space="preserve"> </t>
        </is>
      </c>
      <c r="D28" s="4" t="inlineStr">
        <is>
          <t xml:space="preserve"> </t>
        </is>
      </c>
    </row>
    <row r="29">
      <c r="A29" s="4" t="inlineStr">
        <is>
          <t>Common stock, 50,000,000 shares authorized, no par value; 4,438,788 and 3,78,788 shares issued and outstanding as of September 30, 2020 and June 30, 2020, respectively</t>
        </is>
      </c>
      <c r="B29" s="4" t="inlineStr">
        <is>
          <t>[1]</t>
        </is>
      </c>
      <c r="C29" s="5" t="n">
        <v>29466192</v>
      </c>
      <c r="D29" s="5" t="n">
        <v>28414992</v>
      </c>
    </row>
    <row r="30">
      <c r="A30" s="4" t="inlineStr">
        <is>
          <t>Additional paid-in capital</t>
        </is>
      </c>
      <c r="C30" s="5" t="n">
        <v>2334962</v>
      </c>
      <c r="D30" s="5" t="n">
        <v>2334962</v>
      </c>
    </row>
    <row r="31">
      <c r="A31" s="4" t="inlineStr">
        <is>
          <t>Subscription receivable</t>
        </is>
      </c>
      <c r="D31" s="5" t="n">
        <v>-59869</v>
      </c>
    </row>
    <row r="32">
      <c r="A32" s="4" t="inlineStr">
        <is>
          <t>Accumulated deficit</t>
        </is>
      </c>
      <c r="C32" s="5" t="n">
        <v>-24155385</v>
      </c>
      <c r="D32" s="5" t="n">
        <v>-23421594</v>
      </c>
    </row>
    <row r="33">
      <c r="A33" s="4" t="inlineStr">
        <is>
          <t>Accumulated other comprehensive loss</t>
        </is>
      </c>
      <c r="C33" s="5" t="n">
        <v>-892779</v>
      </c>
      <c r="D33" s="5" t="n">
        <v>-1084030</v>
      </c>
    </row>
    <row r="34">
      <c r="A34" s="4" t="inlineStr">
        <is>
          <t>Total Sino-Global Shipping America Ltd. Stockholders’ Equity</t>
        </is>
      </c>
      <c r="C34" s="5" t="n">
        <v>6752990</v>
      </c>
      <c r="D34" s="5" t="n">
        <v>6184461</v>
      </c>
    </row>
    <row r="35">
      <c r="A35" s="4" t="inlineStr">
        <is>
          <t>Non-controlling Interest</t>
        </is>
      </c>
      <c r="C35" s="5" t="n">
        <v>-6755850</v>
      </c>
      <c r="D35" s="5" t="n">
        <v>-6542361</v>
      </c>
    </row>
    <row r="36">
      <c r="A36" s="4" t="inlineStr">
        <is>
          <t>Total Deficiency</t>
        </is>
      </c>
      <c r="C36" s="5" t="n">
        <v>-2860</v>
      </c>
      <c r="D36" s="5" t="n">
        <v>-357900</v>
      </c>
    </row>
    <row r="37">
      <c r="A37" s="4" t="inlineStr">
        <is>
          <t>Total Liabilities and Equity (Deficiency)</t>
        </is>
      </c>
      <c r="C37" s="6" t="n">
        <v>6443661</v>
      </c>
      <c r="D37" s="6" t="n">
        <v>5738102</v>
      </c>
    </row>
    <row r="38"/>
    <row r="39">
      <c r="A39" s="4" t="inlineStr">
        <is>
          <t>[1]</t>
        </is>
      </c>
      <c r="B39" s="4" t="inlineStr">
        <is>
          <t>Shares and per share data are presented on a retroactive basis to reflect the 1-for-5 reverse stock split on July 7, 2020.</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Restated)</t>
        </is>
      </c>
      <c r="B1" s="2" t="inlineStr">
        <is>
          <t>3 Months Ended</t>
        </is>
      </c>
    </row>
    <row r="2">
      <c r="B2" s="2" t="inlineStr">
        <is>
          <t>Sep. 30, 2020</t>
        </is>
      </c>
    </row>
    <row r="3">
      <c r="A3" s="3" t="inlineStr">
        <is>
          <t>Noncontrolling Interest [Abstract]</t>
        </is>
      </c>
    </row>
    <row r="4">
      <c r="A4" s="4" t="inlineStr">
        <is>
          <t>NON-CONTROLLING INTEREST (RESTATED)</t>
        </is>
      </c>
      <c r="B4" s="4" t="inlineStr">
        <is>
          <t>Note
14. NON-CONTROLLING INTEREST (RESTATED) The
Company’s non-controlling interest consists of the following:
September 30, June 30,
2020 2020
Sino-China:
Original paid-in capital $ 356,400 $ 356,400
Additional paid-in capital 1,044 1,044
Accumulated other comprehensive income 221,344 376,398
Accumulated deficit (6,202,641 ) (6,199,188 )
(5,623,853 ) (5,465,346 )
Trans Pacific Logistics Shanghai Ltd. (1,131,997 ) (1,077,015 )
Total $ (6,755,850 ) $ (6,542,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15. COMMITMENTS AND CONTINGENCIES Contingencies The
Labor Contract Law of the PRC requires employers to insure the liability of the severance payments for terminated employees that
have worked for the employers for at least two years prior to January 1, 2008. The employers will be liable for one month for
severance pay for each year of the service provided by the employees. As of September 30, 2020 and June 30, 2020, the Company
has estimated its severance payments of approximately $92,000 and $84,000, respectively, which have not been reflected in its
unaudited condensed consolidated financial statements, because management cannot predict what the actual payment, if any, will
be in the future. Sino-Global
has employment agreements with each of Mr. Lei Cao, Ms. Tuo Pan and Mr. Zhikang Huang. These employment agreements provide for
five-year terms that extend automatically in the absence of termination notice provided at least 60 days prior to the anniversary
date of the agreement. If the Company fails to provide this notice or if the Company wishes to terminate an employment agreement
in the absence of cause, then the Company is obligated to provide at least 30 days’ prior notice. In such case during the
initial term of the agreement, the Company would need to pay such executive (i) the remaining salary through the date of December
31, 2023, (ii) two times of the then applicable annual salary if there has been no Change in Control, as defined in the employment
agreements or three-and-half times of the then applicable annual salary if there is a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Restated)</t>
        </is>
      </c>
      <c r="B1" s="2" t="inlineStr">
        <is>
          <t>3 Months Ended</t>
        </is>
      </c>
    </row>
    <row r="2">
      <c r="B2" s="2" t="inlineStr">
        <is>
          <t>Sep. 30, 2020</t>
        </is>
      </c>
    </row>
    <row r="3">
      <c r="A3" s="3" t="inlineStr">
        <is>
          <t>Income Tax Disclosure [Abstract]</t>
        </is>
      </c>
    </row>
    <row r="4">
      <c r="A4" s="4" t="inlineStr">
        <is>
          <t>INCOME TAXES (RESTATED)</t>
        </is>
      </c>
      <c r="B4" s="4" t="inlineStr">
        <is>
          <t xml:space="preserve">Note
16. INCOME TAXES (RESTATED) On
March 27, 2020, the Coronavirus Aid, Relief and Economic Security Act (“CARES Act”) was enacted and signed into law
and includes, among other things, refundable payroll tax credits, deferment of employer side social security payments, net operating
loss carryback periods and alternative minimum tax credit refunds. The Company does not at present expect the provisions of the
CARES Act to have a material impact on its tax provision given the amount of net operating losses currently available. The
Company’s income tax expenses for the three months ended September 30, 2020 and 2019 was nil for both period. The
Company’s deferred tax assets are comprised of the following:
September 30, June 30,
Allowance for doubtful accounts
U.S. $ 1,331,000 $ 1,329,000
PRC 3,005,000 2,888,000
Net operating loss
U.S. 1,906,000 1,756,000
PRC 1,491,000 1,490,000
Total deferred tax assets 7,733,000 7,463,000
Valuation allowance (7,733,000 ) (7,463,000 )
Deferred tax assets, net - long-term $ - $ - The
Company’s operations in the U.S. incurred a cumulative U.S. federal NOL of approximately $6,456,000 as of June 30, 2020
which may reduce future federal taxable income. During the three months ended September 30, 2020, approximately $549,000 of additional
NOL was generated and the tax benefit derived from such NOL was approximately $115,000, respectively. As of September 30, 2020,
the Company’s cumulative NOL amounted to approximately $7,005,000 which may reduce future federal taxable income, of which
approximately $1,400,000 will expire in 2037 and the remaining balance carried forward indefinitely. The
Company’s operations in China incurred a cumulative NOL of approximately $5,961,000 as of June 30, 2020 which may reduce
future taxable income. During the three months ended September 30, 2020, approximately $3,000 of additional NOL was generated
and the tax benefit derived from such NOL was approximately $1,000. As of September 30, 2020, the Company’s cumulative NOL
amounted to approximately $5,964,000 which may reduce future taxable income, of which approximately $675,000 start expiring from
2023 and the remaining balance of NOL will be expired by 2026.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as a result of the deterioration of trade negotiation between US and China and the outbreak of COVID-19 in 2020. The Company
provided a 100% allowance for its DTA as of September 30, 2020. The net increase in valuation for the three months ended September
30, 2020 amounted to approximately $270,000 based on management’s reassessment of the amount of the Company’s deferred
tax assets that are more likely than not to be realized. The
Company’s taxes payable consists of the following:
September 30, June 30,
2020 2020
VAT tax payable $ 1,079,450 $ 1,037,620
Corporate income tax payable 2,265,579 2,180,727
Others 64,533 62,001
Total $ 3,409,562 $ 3,280,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0</t>
        </is>
      </c>
    </row>
    <row r="3">
      <c r="A3" s="3" t="inlineStr">
        <is>
          <t>Risks and Uncertainties [Abstract]</t>
        </is>
      </c>
    </row>
    <row r="4">
      <c r="A4" s="4" t="inlineStr">
        <is>
          <t>CONCENTRATIONS</t>
        </is>
      </c>
      <c r="B4" s="4" t="inlineStr">
        <is>
          <t>Note 17.
CONCENTRATIONS Major
Customers For
the three months ended September 30, 2020, two customers accounted for approximately 81.3% and 18.2% of the Company’s revenues,
respectively. As of September 30, 2020, two customers accounted for approximately 91.9% and 7.4% of the Company’s accounts
receivable, net. For
the three months ended September 30, 2019, three customers accounted for approximately 37.5%, 30.2% and 28.0% of the Company’s
revenues, respectively. As of September 30, 2019, all of these customers accounted for approximately 4.8% of the Company’s
gross accounts receivable. Major
Suppliers For
the three months ended September 30, 2020, three suppliers accounted for approximately 52.6%, 26.8% and 15.7% of the total costs
of revenue, respectively. For
the three months ended September 30, 2019, one supplier accounted for approximately 66.6% of the total cost of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Restated)</t>
        </is>
      </c>
      <c r="B1" s="2" t="inlineStr">
        <is>
          <t>3 Months Ended</t>
        </is>
      </c>
    </row>
    <row r="2">
      <c r="B2" s="2" t="inlineStr">
        <is>
          <t>Sep. 30, 2020</t>
        </is>
      </c>
    </row>
    <row r="3">
      <c r="A3" s="3" t="inlineStr">
        <is>
          <t>Segment Reporting [Abstract]</t>
        </is>
      </c>
    </row>
    <row r="4">
      <c r="A4" s="4" t="inlineStr">
        <is>
          <t>SEGMENT REPORTING (RESTATED)</t>
        </is>
      </c>
      <c r="B4" s="4" t="inlineStr">
        <is>
          <t xml:space="preserve">Note 18.
SEGMENT REPORTING (RESTATED) ASC
280, “Segment Reporting”, establishes standards for reporting information about operating segments on a basis consistent
with the Company’s internal organizational structure as well as information about geographical areas, business segments
and major customers in unaudited condensed consolidated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shipping agency and management services; (2) freight logistics services and
(3) container trucking services. The
following tables present summary information by segment for the three months ended September 30, 2020 and 2019, respectively:
For the Three Months Ended September 30, 2020
Shipping Freight Container Total
Net revenues $ 206,845 $ 929,954 $ - $ 1,136,799
Cost of revenues $ 176,968 $ 918,258 $ - $ 1,095,226
Gross profit $ 29,877 $ 11,696 $ - $ 41,573
Depreciation and amortization $ 80,269 $ 3,450 $ - $ 83,719
Total capital expenditures $ - $ - $ - $ -
Gross margin% 14.4 % 1.3 % - % 3.7 %
For the Three Months Ended September 30, 2019
Shipping Freight Container Total
Net revenues $ 500,000 $ 1,242,142 * $ 44,084 $ 1,786,226
Cost of revenues $ 95,822 $ 547,684 * $ 39,898 $ 683,404
Gross profit $ 404,178 $ 694,458 $ 4,186 $ 1,102,822
Depreciation and amortization $ 102,774 $ 7,702 $ 44,101 $ 154,577
Total capital expenditures $ 4,538 $ - $ - $ 4,538
Gross margin% 80.8 % 55.9 % 9.5 % 61.7 %
* 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three months ended September 30, 2019, gross revenues and gross cost of revenues related to these contracts
amounted to approximately $9.1 million and $8.5 million, respectively. There was no such transaction for the three months
ended September 30, 2020. Total
assets as of:
September 30, June 30,
2020 2020
Shipping Agency and Management Services $ 3,153,654 $ 2,531,074
Freight Logistic Services 3,268,441 3,176,165
Container Trucking Services 21,567 30,863
Total Assets $ 6,443,661 $ 5,738,102 The
Company’s operations are primarily based in the PRC and U.S, where the Company derives all of their revenues. Management
also review unaudited condensed consolidated financial results by business locations. Disaggregated
information of revenues by geographic locations are as follows:
September 30, September 30,
2020 2019
PRC $ 929,954 $ 1,242,142
U.S. 206,845 544,084
Total revenues $ 1,136,799 $ 1,786,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19. RELATED PARTY TRANSACTIONS As
of June 30, 2020 and 2019, the outstanding amounts due from a related party consist of the following:
September 30, June 30,
2020 2020
Tianjin Zhiyuan Investment Group Co., Ltd. $ 384,331 $ 484,331
Less: allowance for doubtful accounts (38,433 ) (48,433 )
Total $ 345,898 $ 435,898 In
June 2013, the Company signed a five-year global logistic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The amount due from Zhiyuan Investment Group as of September 30, 2020 was $384,331 and the Company provided a 10% allowance for
doubtful accounts of the amount due from Zhiyuan. For the three months ended September 30, 2020 and 2019, the Company recovered
$10,000 and $37,250, respectively, of allowance for doubtful accounts of the amount due from Zhiyuan. As
of September 30, 2020 and June 30, 2020, the Company had payable to the CEO of $10,561 and $6,279 and to the Acting CFO of $12,000
and $26,570 which were included in other payable, respectively. These payments were made on behalf of the Company for the daily
business operational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20. SUBSEQUENT EVENTS On
October 15, 2020, the Company received from the Nasdaq a letter (the “Nasdaq Letter”) indicating that it is not in
compliance with Nasdaq Marketplace Rule 5550(b)(1), which requires companies listed on the Nasdaq Capital Market to maintain a
minimum of $2,500,000 in stockholders’ equity for continued listing. On its annual report for the period ended June 30,
2020, the Company reported stockholders’ equity of negative $357,900 and, as a result, does not currently satisfy Nasdaq
Marketplace Rule 5550(b)(1). Nasdaq’s letter provides the Company 45 calendar days, or until November 30, 2020, to submit
a plan to regain compliance. If the plan is accepted, the Company can be granted up to 180 calendar days from October 15, 2020
to evidence compliance. There can be no guarantee that the Company will be able to regain compliance with the continued listing
requirement of Nasdaq Marketplace Rule 5550(b)(1) or that its plan will be accepted by Nasdaq. The Company is currently evaluating
its available options to resolve the deficiency and regain compliance with the Nasdaq minimum stockholder equity requirement. On
October 23, 2020, the Company deregistered Longhe Ship Management (Hong Kong) Co., Limited (“LSM”) which is 100% own
by Sino-Global Shipping (HK) Ltd. (Hong Kong). LSM has not been in operation or carried on business after June 30, 2018. The result
of operations of LSM was immaterial for the three months ended September 30, 2020 and 2019. On
November 2 and November 3, 2020, the Company entered into securities purchase agreements with certain “non-U.S. Persons”
as defined in Regulation S of the Securities Act of 1933, as amended, pursuant to which the Company agreed to sell an aggregate
of 860,000 shares of Series A Convertible Preferred Stock (the “Series A Preferred Stock”), each convertible into
one share of common stock, no par value, of Company (“Common Stock”), upon the terms and subject to the limitations
and considerations set forth in the Certificate of Designation of the Series A Preferred Stock, and warrants (the “Warrants”)
to purchase up to 1,032,000 shares of Common Stock (the “Offering”). The purchase price for each share of Series A
Preferred Stock and accompanying Warrants is $1.66. The net proceeds to the Company from this Offering will be approximately $1.43
million, not including any proceeds that may be received upon cash exercise of the Warrants. The Warrants will be exercisable
six (6) months following the date of issuance at an exercise price of $1.99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will expire five
and a half (5.5) years from the date of issuance. The Warrants are subject to anti-dilution provisions to reflect stock dividends
and splits or other similar transactions. The Warrants contain a mandatory exercise right for the Company to force exercise of
the Warrants if the closing price of the Common Stock equals or exceeds $5.97 for twenty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The Company has received the full amount of payment in Novembe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Restatements</t>
        </is>
      </c>
      <c r="B4" s="4" t="inlineStr">
        <is>
          <t>(a) Restatements This financial statements
contain restatement related to correct an error in accounting estimate of allowance for other receivable. The impact of these restatements on the
financial statements is reflected in the following table:
As of September 30, 2020
Consolidated Balance Sheets: Original Restatement Restated
Other receivables, net - non current 5,204,740 (5,204,740 ) -
Total Assets 11,648,401 (5,204,740 ) 6,443,661
Accumulated deficit (19,559,908 ) (4,595,477 ) (24,155,385 )
Accumulated other comprehensive loss (803,990 ) (88,789 ) (892,779 )
Non-controlling Interest (6,235,376 ) (520,474 ) (6,755,850 )
Total Equity (Deficiency) 5,201,880 (5,204,740 ) (2,860 )
For the Three Months Ended
Consolidated Statements of Operations: Original Restatement Restated
Provision for doubtful accounts, net of recovery 5,087,732 (5,106,085 ) (18,353 )
Total operating income (expenses) 4,315,368 (5,106,085 ) (790,717 )
Operating income (loss) 4,356,941 (5,106,085 ) (749,144 )
Net income (loss) 4,357,629 (5,106,085 ) (748,456 )
Net income (loss) attributable to non-controlling interest 495,943 (510,608 ) (14,665 )
Net income (loss) attributable to Sino-Global Shipping America, Ltd. 3,861,686 (4,595,477 ) (733,791 )</t>
        </is>
      </c>
    </row>
    <row r="5">
      <c r="A5" s="4" t="inlineStr">
        <is>
          <t>Basis of Presentation</t>
        </is>
      </c>
      <c r="B5" s="4" t="inlineStr">
        <is>
          <t xml:space="preserve">(b) Basis of Presentation The accompanying unaudited
condensed consolidated financial statements have been prepared in accordance with generally accepted accounting principles in the
United States of America (“US GAAP”) pursuant to the rules and regulations of the Securities and Exchange Commission
(“SEC”). The unaudited condensed consolidated financial statements include the accounts of the Company and include
the assets, liabilities, revenues and expenses of the subsidiaries and VIEs. All intercompany transactions and balances have been
eliminated in consolidation. Sino-Global Shipping
Agency Ltd., a PRC corporation (“Sino-China”), is considered a variable interest entity (“VIE”), with the
Company as the primary beneficiary. The Company, through Trans Pacific Shipping Ltd., entered into certain agreements with Sino-China,
pursuant to which the Company receives 90% of Sino-China’s net income. Sino-China was designed to operate in China for the
benefit of the Company. The Company does not receive any payment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income/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unaudited condensed consolidated
balance sheets were as follows:
September 30, June 30,
2020 2020
Current assets:
Cash $ 5,075 $ 5,022
Total current assets 5,075 5,022
Deposits 1,673 1,608
Property and equipment, net 39,319 41,171
Total assets $ 46,067 $ 47,801
Current liabilities:
Other payables and accrued liabilities $ 41,534 $ 39,919
Total liabilities $ 41,534 $ 39,919 </t>
        </is>
      </c>
    </row>
    <row r="6">
      <c r="A6" s="4" t="inlineStr">
        <is>
          <t>Fair Value of Financial Instruments</t>
        </is>
      </c>
      <c r="B6" s="4" t="inlineStr">
        <is>
          <t>(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is>
      </c>
    </row>
    <row r="7">
      <c r="A7" s="4" t="inlineStr">
        <is>
          <t>Use of Estimates and Assumptions</t>
        </is>
      </c>
      <c r="B7" s="4" t="inlineStr">
        <is>
          <t>(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t>
        </is>
      </c>
    </row>
    <row r="8">
      <c r="A8" s="4" t="inlineStr">
        <is>
          <t>Translation of Foreign Currency</t>
        </is>
      </c>
      <c r="B8" s="4" t="inlineStr">
        <is>
          <t xml:space="preserve">(e)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Sino-China, Trans Pacific Shipping Ltd.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ong
Kong reports its financial positions and results of operations in Hong Kong dollar (“HKD”) and its subsidiary Sino-Global
Shipping Canada, Inc. reports its financial positions and results of operations in Canadian Dollar (“CAD”).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September 30, 2020 and June 30, 2020 and for the three months ended September 30, 2020 and 2019 are as follows:
September 30, June 30, Three Months ended
Foreign currency Balance Balance 2020 2019
RMB:1USD 6.7905 7.0651 6.9217 7.0146
AUD:1USD 1.3964 1.4514 1.3992 1.4592
HKD:1USD 7.7500 7.7505 7.7506 7.8300
CAD:1USD 1.3323 1.3617 1.3325 1.3200 </t>
        </is>
      </c>
    </row>
    <row r="9">
      <c r="A9" s="4" t="inlineStr">
        <is>
          <t>Cash</t>
        </is>
      </c>
      <c r="B9" s="4" t="inlineStr">
        <is>
          <t>(f) Cash Cash consists of cash
on hand and cash in bank which are unrestricted as to withdrawal or use. The Company maintains cash with various financial institutions
mainly in the PRC, Australia, Hong Kong, Canada and the U.S. As of September 30, 2020 and June 30, 2020, cash balances of $69,260
and $97,836, respectively, were maintained at financial institutions in the PRC. Nil and $8,780 of these balances are not covered
by insurance as the deposit insurance system in China only insured each depositor at one bank for a maximum of approximately $70,000
(RMB 500,000). As of September 30, 2020 and June 30, 2020, cash balances of $940,193 and $25,739, respectively, were maintained
at U.S. financial institutions, $684,272 and nil, respectively, of these balances are uninsured by the Federal Deposit Insurance
Corporation as it only insured deposits up to $250,000. The Hong Kong Deposit Protection Board pays compensation up to a limit
of HKD 500,000 (approximately $64,000) if the bank with which an individual/a company holds its eligible deposit fails. As of September
30, 2020 and June 30, 2020, cash balances of $1,944 and $2,029, respectively, were maintained at financial institutions in Hong
Kong and were insured by the Hong Kong Deposit Protection Board. As of September 30, 2020 and June 30, 2020, cash balances of $943
and $1,116, respectively, were maintained at Australia financial institutions, and were insured as the Australian government guarantees
deposits up to AUD 250,000 (approximately $172,000). As of September 30, 2020 and June 30, 2020, amount of deposits the Company
had covered by insurance amounted to $328,068 and $117,940, respectively.</t>
        </is>
      </c>
    </row>
    <row r="10">
      <c r="A10" s="4" t="inlineStr">
        <is>
          <t>Receivables and Allowance for Doubtful Accounts</t>
        </is>
      </c>
      <c r="B10" s="4" t="inlineStr">
        <is>
          <t>(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in the shipping management segment, its customer base will be more from smaller privately owned companies that
will pay more timely than state owned companies. The Company also considers the economic implications of COVID-19 on its estimates
of the allowance and made additional $30,757 and $1,023,931 of allowance for doubtful accounts of accounts receivable for the three
months ended September 30, 2020. The Company recovered $2,404 and $99,366 of accounts receivable for the three months ended September
30, 2020 and 2019, respectively. Other receivables represent
mainly customer advances, prepaid employee insurance and welfare benefits, which will be subsequently deducted from the employee
payroll, guarantee deposits on behalf of ship owner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For the three
months ended September 30, 2019, $1,763 was written off against other receivables, respectively. There was no write off for the
three months ended September 30, 2020.</t>
        </is>
      </c>
    </row>
    <row r="11">
      <c r="A11" s="4" t="inlineStr">
        <is>
          <t>Property and Equipment, net</t>
        </is>
      </c>
      <c r="B11" s="4" t="inlineStr">
        <is>
          <t>(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three months ended September 30, 2020 and 2019,
an impairment of nil and $127,177 were recorded, respectively.</t>
        </is>
      </c>
    </row>
    <row r="12">
      <c r="A12" s="4" t="inlineStr">
        <is>
          <t>Intangible Assets, net</t>
        </is>
      </c>
      <c r="B12" s="4" t="inlineStr">
        <is>
          <t>(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For
the three months ended September 30, 2020 and 2019, an impairment of nil and $200,455 were recorded, respectively.</t>
        </is>
      </c>
    </row>
    <row r="13">
      <c r="A13" s="4" t="inlineStr">
        <is>
          <t>Revenue Recognition</t>
        </is>
      </c>
      <c r="B13" s="4" t="inlineStr">
        <is>
          <t xml:space="preserve">(j)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s revenue streams are recognized at a point in time. The Company us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As of September 30,
2020, the Company had outstanding contracts amounting to approximately $0.9 million, all of which is expected to be completed within
3 months from September 30, 2020. The Company’s
disaggregated revenue streams are described as follows:
For the Three Months Ended
September 30, September 30,
2020 2019
Shipping and management agency services $ 206,845 $ 500,000
Freight logistics services 929,954 1,242,142
Container trucking services - 44,084
Total $ 1,136,799 $ 1,786,226
● Revenues from shipping and management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deferred revenue.
●
Revenues from freight logistics services
are recognized when the related contractual services are rendered. For certain freight logistics contracts
that the Company entered into with customers starting in the first quarter of fiscal year 2020, the Company (i) acts as an agent
in arranging the relationship between the customer and the third-party service provider and (ii) does not control the services
rendered to the customers, revenues related to this contracts are presented net of related costs. For the three months ended September
30, 2019, gross revenue and gross cost of revenue related to these contracts amounted to approximately $9.1 million and $8.5 million,
respectively. There was no such transaction for the three months ended September 30, 2020.
● Revenues from container trucking services are recognized when the related contractual services are rendered. Disaggregated information of revenues by
geographic locations are as follows:
September 30, September 30,
2020 2019
PRC $ 929,954 $ 1,242,142
U.S. 206,845 544,084
Total revenues $ 1,136,799 $ 1,786,226 </t>
        </is>
      </c>
    </row>
    <row r="14">
      <c r="A14" s="4" t="inlineStr">
        <is>
          <t>Taxation</t>
        </is>
      </c>
      <c r="B14" s="4" t="inlineStr">
        <is>
          <t>(k)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September 30, 2020
and June 30, 2020. Income tax returns
for the years prior to 2017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Value Added Taxes and Surcharges The Company is subject
to value added tax (“VAT”). Revenue from services provided by the Company’s PRC subsidiaries and affiliates,
including Sino-China and Trans Pacific are subject to VAT at rates ranging from 9% to 13%. Entities that are VAT general taxpayers
are allowed to offset qualified VAT paid to suppliers against their VAT liability. Net VAT liability is recorded in taxes payable
on the unaudited condensed consolidated balance sheets. In addition, under
the PRC regulations, the Company’s PRC subsidiaries and affiliates are required to pay the city construction tax (7%) and
education surcharges (3%) based on the net VAT payments.</t>
        </is>
      </c>
    </row>
    <row r="15">
      <c r="A15" s="4" t="inlineStr">
        <is>
          <t>Earnings (loss) per Share</t>
        </is>
      </c>
      <c r="B15" s="4" t="inlineStr">
        <is>
          <t>(l)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months
ended September 30, 2020 and 2019 there was no dilutive effect of potential shares of common stock of the Company.</t>
        </is>
      </c>
    </row>
    <row r="16">
      <c r="A16" s="4" t="inlineStr">
        <is>
          <t>Comprehensive Income (loss)</t>
        </is>
      </c>
      <c r="B16" s="4" t="inlineStr">
        <is>
          <t>(m)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t>
        </is>
      </c>
    </row>
    <row r="17">
      <c r="A17" s="4" t="inlineStr">
        <is>
          <t>Stock-based Compensation</t>
        </is>
      </c>
      <c r="B17" s="4" t="inlineStr">
        <is>
          <t>(n)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
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is>
      </c>
    </row>
    <row r="18">
      <c r="A18" s="4" t="inlineStr">
        <is>
          <t>Risks and Uncertainties</t>
        </is>
      </c>
      <c r="B18" s="4" t="inlineStr">
        <is>
          <t>(o)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the workforce are concentrated in China and United States, the Company’s business,
results of operations, and financial condition have been adversely affected for the three months ended September 30, 2020. The
situation remains highly uncertain for any further outbreak or resurgence of the COVID-19. It is therefore difficult for the Company
to estimate the impact on the business or operating results that might be adversely affected by any further outbreak or resurgence
of COVID-19.</t>
        </is>
      </c>
    </row>
    <row r="19">
      <c r="A19" s="4" t="inlineStr">
        <is>
          <t>Liquidity</t>
        </is>
      </c>
      <c r="B19" s="4" t="inlineStr">
        <is>
          <t>(p)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September
30, 2020, the Company’s working capital deficit was approximately $3.6 million and the Company had cash of approximately
$1.0 million. The Company plans to fund continuing operations through identifying new prospective joint venture partners and strategic
alliance opportunities for new revenue sources, and by reducing costs to improve profitability and replenish working capital. The
Company’s ability to fulfill its current obligations will depend on the future realization of its current assets and the
future revenues generated from its operations. Management believes
that the Company will require a minimum of approximately $1.6 million cash over the next twelve months to operate at our current
level, either from revenues or funding. Based on our current revenue and expense projection, the Company believes it will generate
at least the same amount of revenue in the coming year compared to the current year as the Company and the market are both recovering
from the impact of the pandemic. In addition, the Company entered into certain securities purchase agreement with certain non-U.S.
Persons to purchase 860,000 shares of series A convertible preferred stock in November 2020. The aggregate proceeds was approximately
$1.4 million. If the Company’s revenue does not achieve its expected level, the Company will also be implementing cost saving
measures to reduce its operating cash outflow. The Company expects
to realize the balance of its current assets within the normal operating cycle of a twelve month period. If the Company is unable
to realize its current assets within the normal operating cycle of a twelve month period, the Company had considered supplementing
its available sources of funds through the following sources:
● the Company will continuously seek equity financing to support its working capital; On September 17, 2020, the Company entered into certain securities purchase agreement with certain non-U.S. Persons to purchase 720,000 Shares at a per share purchase price of $1.46 for aggregate proceeds of approximately $1.05 million. The full amount of proceeds have been received. On November 2 and November 3, 2020, the Company entered into certain securities purchase agreement with certain non-U.S. Persons to purchase 860,000 shares of series A convertible preferred stock at a per share purchase price of $1.66 for aggregate proceeds of approximately $1.43 million. The Company has received the full amount of payment in November 2020.
● other available sources of financing from PRC banks and other financial institutions; and
● financial support and credit guarantee commitments from the Company’s shareholders and directors. Based on the above
considerations, the Company’s management is of the opinion that it has sufficient funds to meet the Company’s future
liquidity requirements for at least twelve months from issuance of these unaudited condensed consolidated financial statements.
The Company’s management has considered whether there is a going concern issue due to the Company’s continuing losses.
Based upon the continuing equity financing from investors and credit guarantee support from its shareholders to provide the necessary
funds to the Company to continue its operations should the need arise, the management of the Company believes that it has alleviated
the going concern issue.</t>
        </is>
      </c>
    </row>
    <row r="20">
      <c r="A20" s="4" t="inlineStr">
        <is>
          <t>Recent Accounting Pronouncements</t>
        </is>
      </c>
      <c r="B20" s="4" t="inlineStr">
        <is>
          <t>(q) Recent Accounting Pronouncements Pronouncements adopted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The Company adopted this ASU on July 1, 2020 and the adoption
has no significant impact to the Company’s unaudited condensed consolidated financial statements as a whole. Pronouncements not yet adopted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Company’s unaudited condensed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unaudited condensed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to address issues identified as a result of the complexity associated with applying generally accepted
accounting principles for certain financial instruments with characteristics of liabilities and equity. ASU 2020-06 is effective
for the Company for annual and interim reporting periods beginning July 1, 2022. Early adoption is permitted, but no earlier than
fiscal years beginning after July 1, 2021, including interim periods within those fiscal years. An entity that elects to early
adopt the amendments in an interim period should reflect any adjustments as of the beginning of the annual period that includes
that interim period. The Company is currently evaluating the impact of this new standard on Company’s unaudited condensed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Company is currently evaluating the impact
of this new standard on Company’s unaudited condensed consolidated financial statements and related disclosures. The Company does not
believe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Accounting Policies [Abstract]</t>
        </is>
      </c>
    </row>
    <row r="4">
      <c r="A4" s="4" t="inlineStr">
        <is>
          <t>Schedule of consolidated balance sheets</t>
        </is>
      </c>
      <c r="B4" s="4" t="inlineStr">
        <is>
          <t>As of September 30, 2020
Consolidated Balance Sheets: Original Restatement Restated
Other receivables, net - non current 5,204,740 (5,204,740 ) -
Total Assets 11,648,401 (5,204,740 ) 6,443,661
Accumulated deficit (19,559,908 ) (4,595,477 ) (24,155,385 )
Accumulated other comprehensive loss (803,990 ) (88,789 ) (892,779 )
Non-controlling Interest (6,235,376 ) (520,474 ) (6,755,850 )
Total Equity (Deficiency) 5,201,880 (5,204,740 ) (2,860 )</t>
        </is>
      </c>
    </row>
    <row r="5">
      <c r="A5" s="4" t="inlineStr">
        <is>
          <t>Schedule of consolidated statements of operations</t>
        </is>
      </c>
      <c r="B5" s="4" t="inlineStr">
        <is>
          <t>For the Three Months Ended
Consolidated Statements of Operations: Original Restatement Restated
Provision for doubtful accounts, net of recovery 5,087,732 (5,106,085 ) (18,353 )
Total operating income (expenses) 4,315,368 (5,106,085 ) (790,717 )
Operating income (loss) 4,356,941 (5,106,085 ) (749,144 )
Net income (loss) 4,357,629 (5,106,085 ) (748,456 )
Net income (loss) attributable to non-controlling interest 495,943 (510,608 ) (14,665 )
Net income (loss) attributable to Sino-Global Shipping America, Ltd. 3,861,686 (4,595,477 ) (733,791 )</t>
        </is>
      </c>
    </row>
    <row r="6">
      <c r="A6" s="4" t="inlineStr">
        <is>
          <t>Schedule of Sino-China's assets and liabilities</t>
        </is>
      </c>
      <c r="B6" s="4" t="inlineStr">
        <is>
          <t xml:space="preserve">September 30, June 30,
2020 2020
Current assets:
Cash $ 5,075 $ 5,022
Total current assets 5,075 5,022
Deposits 1,673 1,608
Property and equipment, net 39,319 41,171
Total assets $ 46,067 $ 47,801
Current liabilities:
Other payables and accrued liabilities $ 41,534 $ 39,919
Total liabilities $ 41,534 $ 39,919 </t>
        </is>
      </c>
    </row>
    <row r="7">
      <c r="A7" s="4" t="inlineStr">
        <is>
          <t>Schedule of translation of foreign currency exchange rates</t>
        </is>
      </c>
      <c r="B7" s="4" t="inlineStr">
        <is>
          <t xml:space="preserve">September 30, June 30, Three Months ended
Foreign currency Balance Balance 2020 2019
RMB:1USD 6.7905 7.0651 6.9217 7.0146
AUD:1USD 1.3964 1.4514 1.3992 1.4592
HKD:1USD 7.7500 7.7505 7.7506 7.8300
CAD:1USD 1.3323 1.3617 1.3325 1.3200 </t>
        </is>
      </c>
    </row>
    <row r="8">
      <c r="A8" s="4" t="inlineStr">
        <is>
          <t>Schedule of estimated useful lives</t>
        </is>
      </c>
      <c r="B8" s="4" t="inlineStr">
        <is>
          <t>Buildings 20 years
Motor vehicles 3-10 years
Computer and office equipment 1-5 years
Furniture and fixtures 3-5 years
System software 5 years
Leasehold improvements Shorter of lease term or useful lives</t>
        </is>
      </c>
    </row>
    <row r="9">
      <c r="A9" s="4" t="inlineStr">
        <is>
          <t>Schedule of intangible assets estimated useful lives</t>
        </is>
      </c>
      <c r="B9" s="4" t="inlineStr">
        <is>
          <t>Logistics platform 3 years</t>
        </is>
      </c>
    </row>
    <row r="10">
      <c r="A10" s="4" t="inlineStr">
        <is>
          <t>Schedule of revenues by segments</t>
        </is>
      </c>
      <c r="B10" s="4" t="inlineStr">
        <is>
          <t xml:space="preserve">For the Three Months Ended
September 30, September 30,
2020 2019
Shipping and management agency services $ 206,845 $ 500,000
Freight logistics services 929,954 1,242,142
Container trucking services - 44,084
Total $ 1,136,799 $ 1,786,226 </t>
        </is>
      </c>
    </row>
    <row r="11">
      <c r="A11" s="4" t="inlineStr">
        <is>
          <t>Schedule of disaggregated information of revenues by geographic locations</t>
        </is>
      </c>
      <c r="B11" s="4" t="inlineStr">
        <is>
          <t xml:space="preserve">September 30, September 30,
2020 2019
PRC $ 929,954 $ 1,242,142
U.S. 206,845 544,084
Total revenues $ 1,136,799 $ 1,786,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3 Months Ended</t>
        </is>
      </c>
    </row>
    <row r="2">
      <c r="B2" s="2" t="inlineStr">
        <is>
          <t>Sep. 30, 2020</t>
        </is>
      </c>
    </row>
    <row r="3">
      <c r="A3" s="3" t="inlineStr">
        <is>
          <t>Accounts Receivable Disclosure [Abstract]</t>
        </is>
      </c>
    </row>
    <row r="4">
      <c r="A4" s="4" t="inlineStr">
        <is>
          <t>Schedule of net accounts receivable</t>
        </is>
      </c>
      <c r="B4" s="4" t="inlineStr">
        <is>
          <t xml:space="preserve">September 30, June 30,
2020 2020
Trade accounts receivable $ 3,478,558 $ 3,453,439
Less: allowances for doubtful accounts (2,390,816 ) (2,297,491 )
Accounts receivable, net $ 1,087,742 $ 1,155,948 </t>
        </is>
      </c>
    </row>
    <row r="5">
      <c r="A5" s="4" t="inlineStr">
        <is>
          <t>Schedule of movement of allowance for doubtful accounts</t>
        </is>
      </c>
      <c r="B5" s="4" t="inlineStr">
        <is>
          <t xml:space="preserve">September 30, June 30,
Beginning balance $ 2,297,491 $ 5,670,274
Provision for doubtful accounts, net of recovery 28,353 4,896,640
Less: write-off - (8,220,754 )
Exchange rate effect 64,972 (48,669 )
Ending balance $ 2,390,816 $ 2,297,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0</t>
        </is>
      </c>
      <c r="C1" s="2" t="inlineStr">
        <is>
          <t>Jun. 30, 2020</t>
        </is>
      </c>
    </row>
    <row r="2">
      <c r="A2" s="3" t="inlineStr">
        <is>
          <t>Statement of Financial Position [Abstract]</t>
        </is>
      </c>
    </row>
    <row r="3">
      <c r="A3" s="4" t="inlineStr">
        <is>
          <t>Preferred stock, shares authorized</t>
        </is>
      </c>
      <c r="B3" s="5" t="n">
        <v>2000000</v>
      </c>
      <c r="C3" s="5" t="n">
        <v>2000000</v>
      </c>
    </row>
    <row r="4">
      <c r="A4" s="4" t="inlineStr">
        <is>
          <t>Preferred stock, shares issued</t>
        </is>
      </c>
      <c r="B4" s="4" t="inlineStr">
        <is>
          <t xml:space="preserve"> </t>
        </is>
      </c>
      <c r="C4" s="4" t="inlineStr">
        <is>
          <t xml:space="preserve"> </t>
        </is>
      </c>
    </row>
    <row r="5">
      <c r="A5" s="4" t="inlineStr">
        <is>
          <t>Preferred stock, par value (in Dollars per share)</t>
        </is>
      </c>
      <c r="B5" s="4" t="inlineStr">
        <is>
          <t xml:space="preserve"> </t>
        </is>
      </c>
      <c r="C5" s="4" t="inlineStr">
        <is>
          <t xml:space="preserve"> </t>
        </is>
      </c>
    </row>
    <row r="6">
      <c r="A6" s="4" t="inlineStr">
        <is>
          <t>Common stock, shares authorized</t>
        </is>
      </c>
      <c r="B6" s="5" t="n">
        <v>50000000</v>
      </c>
      <c r="C6" s="5" t="n">
        <v>50000000</v>
      </c>
    </row>
    <row r="7">
      <c r="A7" s="4" t="inlineStr">
        <is>
          <t>Common stock, par value (in Dollars per share)</t>
        </is>
      </c>
      <c r="B7" s="4" t="inlineStr">
        <is>
          <t xml:space="preserve"> </t>
        </is>
      </c>
      <c r="C7" s="4" t="inlineStr">
        <is>
          <t xml:space="preserve"> </t>
        </is>
      </c>
    </row>
    <row r="8">
      <c r="A8" s="4" t="inlineStr">
        <is>
          <t>Common stock, shares issued</t>
        </is>
      </c>
      <c r="B8" s="5" t="n">
        <v>4438788</v>
      </c>
      <c r="C8" s="5" t="n">
        <v>3718788</v>
      </c>
    </row>
    <row r="9">
      <c r="A9" s="4" t="inlineStr">
        <is>
          <t>Common stock, shares outstanding</t>
        </is>
      </c>
      <c r="B9" s="5" t="n">
        <v>4438788</v>
      </c>
      <c r="C9" s="5" t="n">
        <v>3718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Restated) (Tables)</t>
        </is>
      </c>
      <c r="B1" s="2" t="inlineStr">
        <is>
          <t>3 Months Ended</t>
        </is>
      </c>
    </row>
    <row r="2">
      <c r="B2" s="2" t="inlineStr">
        <is>
          <t>Sep. 30, 2020</t>
        </is>
      </c>
    </row>
    <row r="3">
      <c r="A3" s="3" t="inlineStr">
        <is>
          <t>Receivables [Abstract]</t>
        </is>
      </c>
    </row>
    <row r="4">
      <c r="A4" s="4" t="inlineStr">
        <is>
          <t>Schedule of other receivables</t>
        </is>
      </c>
      <c r="B4" s="4" t="inlineStr">
        <is>
          <t xml:space="preserve">September 30, June 30,
2020 2020
Advances to customers* $ 10,409,480 $ 10,004,893
Employee business advances 7,227 51,334
Total 10,416,707 10,056,227
Less: allowances for doubtful accounts (10,409,792 ) (10,005,193 )
Other receivables, net $ 6,915 $ 51,034 </t>
        </is>
      </c>
    </row>
    <row r="5">
      <c r="A5" s="4" t="inlineStr">
        <is>
          <t>Schedule of movement of allowance for doubtful accounts</t>
        </is>
      </c>
      <c r="B5" s="4" t="inlineStr">
        <is>
          <t xml:space="preserve">September 30, June 30,
Beginning balance $ 10,005,193 $ -
Provision for doubtful accounts, net of recovery - 10,055,203
Less: write-off - (1,763 )
Exchange rate effect 404,599 (48,247 )
Ending balance $ 10,409,792 $ 10,005,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to Suppliers (Tables)</t>
        </is>
      </c>
      <c r="B1" s="2" t="inlineStr">
        <is>
          <t>3 Months Ended</t>
        </is>
      </c>
    </row>
    <row r="2">
      <c r="B2" s="2" t="inlineStr">
        <is>
          <t>Sep. 30, 2020</t>
        </is>
      </c>
    </row>
    <row r="3">
      <c r="A3" s="3" t="inlineStr">
        <is>
          <t>Advances To Suppliers [Abstract]</t>
        </is>
      </c>
    </row>
    <row r="4">
      <c r="A4" s="4" t="inlineStr">
        <is>
          <t>Schedule of advances to suppliers – third parties</t>
        </is>
      </c>
      <c r="B4" s="4" t="inlineStr">
        <is>
          <t>September 30, June 30,
2020 2020
Freight fees (1) $ 58,906 $ 48,875
(1) The
advanced freight fee is the Company’s prepayment made for various shipping costs for shipments from October to December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Sep. 30, 2020</t>
        </is>
      </c>
    </row>
    <row r="3">
      <c r="A3" s="3" t="inlineStr">
        <is>
          <t>Deferred Costs, Capitalized, Prepaid, and Other Assets Disclosure [Abstract]</t>
        </is>
      </c>
    </row>
    <row r="4">
      <c r="A4" s="4" t="inlineStr">
        <is>
          <t>Schedule of prepaid expenses and other assets</t>
        </is>
      </c>
      <c r="B4" s="4" t="inlineStr">
        <is>
          <t xml:space="preserve">September 30, June 30,
2020 2020
Prepaid income taxes $ 48,924 $ 48,924
Other (including prepaid professional fees, rent, listing fees) 22,290 41,458
Total $ 71,214 $ 90,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Assets - Deposits (Tables)</t>
        </is>
      </c>
      <c r="B1" s="2" t="inlineStr">
        <is>
          <t>3 Months Ended</t>
        </is>
      </c>
    </row>
    <row r="2">
      <c r="B2" s="2" t="inlineStr">
        <is>
          <t>Sep. 30, 2020</t>
        </is>
      </c>
    </row>
    <row r="3">
      <c r="A3" s="3" t="inlineStr">
        <is>
          <t>Other Longterm Assets Deposits [Abstract]</t>
        </is>
      </c>
    </row>
    <row r="4">
      <c r="A4" s="4" t="inlineStr">
        <is>
          <t>Schedule of other long term assets deposits</t>
        </is>
      </c>
      <c r="B4" s="4" t="inlineStr">
        <is>
          <t>September 30, June 30,
2020 2020
Rental and utilities deposits $ 72,076 $ 64,663
Freight logistics deposits (1) 3,027,209 2,910,327
Total other long-term assets - deposits $ 3,099,285 $ 2,974,990
(1) Certain
customers require the Company to pay certain deposits for the security of shipments and merchandise. These deposits are refundable
at the end of their respective contract term. Approximately $2.8 million (RMB 20 million) of the balance was paid to BaoSteel
Resources Co., Ltd. according to the agreement entered in March 2018. This refundable deposit is to cover any possible loss
of merchandise, as well as any non-performance on the part of the Company and its vendors. The restricted deposit is expected
be repaid to the Company when either the contract terms are expired by March 2023 or the contract is terminated by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0</t>
        </is>
      </c>
    </row>
    <row r="3">
      <c r="A3" s="3" t="inlineStr">
        <is>
          <t>Property, Plant and Equipment [Abstract]</t>
        </is>
      </c>
    </row>
    <row r="4">
      <c r="A4" s="4" t="inlineStr">
        <is>
          <t>Schedule of net property and equipment</t>
        </is>
      </c>
      <c r="B4" s="4" t="inlineStr">
        <is>
          <t>September 30, June 30,
2020 2020
Buildings $ 198,223 $ 190,518
Motor vehicles* 538,879 516,999
Computer equipment* 100,793 97,172
Office equipment* 45,349 43,587
Furniture and fixtures* 74,597 71,697
System software* 112,275 107,911
Leasehold improvements 818,559 786,745
Total 1,888,675 1,814,629
Less: Accumulated depreciation and amortization (1,412,451 ) (1,291,339 )
Property and equipment, net $ 476,224 $ 523,290
* For
the three months ended September 30, 2019, an impairment of $127,177 was recorded due to continued decrease in revenues from
the inland transportation management segment, no impairment was recorded for same perio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June 30,
2020 2020
Full service logistics platforms $ 190,000 $ 190,000
Less: Accumulated amortization (179,444 ) (163,611 )
Intangible assets, net $ 10,556 $ 26,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Sep. 30, 2020</t>
        </is>
      </c>
    </row>
    <row r="3">
      <c r="A3" s="3" t="inlineStr">
        <is>
          <t>Payables and Accruals [Abstract]</t>
        </is>
      </c>
    </row>
    <row r="4">
      <c r="A4" s="4" t="inlineStr">
        <is>
          <t>Schedule of accrued expenses and other current liabilities</t>
        </is>
      </c>
      <c r="B4" s="4" t="inlineStr">
        <is>
          <t xml:space="preserve">September 30, June 30,
2020 2020
Salary and reimbursement payable $ 941,061 $ 795,855
Professional fees payable 640,564 629,524
Credit card payable 219,657 217,940
Total $ 1,801,282 $ 1,643,3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Sep. 30, 2020</t>
        </is>
      </c>
    </row>
    <row r="3">
      <c r="A3" s="3" t="inlineStr">
        <is>
          <t>Debt Disclosure [Abstract]</t>
        </is>
      </c>
    </row>
    <row r="4">
      <c r="A4" s="4" t="inlineStr">
        <is>
          <t>Schedule of loan repayment</t>
        </is>
      </c>
      <c r="B4" s="4" t="inlineStr">
        <is>
          <t xml:space="preserve">Twelve Months Ending September 30, Loan Amount
2021 $ 3,655
2022 8,772
2023 8,772
2024 8,772
2025 8,772
Thereafter 215,645
Total loan payments $ 254,3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Sep. 30, 2020</t>
        </is>
      </c>
    </row>
    <row r="3">
      <c r="A3" s="3" t="inlineStr">
        <is>
          <t>Disclosure Text Block [Abstract]</t>
        </is>
      </c>
    </row>
    <row r="4">
      <c r="A4" s="4" t="inlineStr">
        <is>
          <t>Schedule of lease obligations</t>
        </is>
      </c>
      <c r="B4" s="4" t="inlineStr">
        <is>
          <t xml:space="preserve">Twelve Months Ending September 30, Operating Lease Amount
2021 $ 232,057
2022 111,446
Total lease payments 343,503
Less: Interest (23,873 )
Present value of lease liabilities $ 319,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3 Months Ended</t>
        </is>
      </c>
    </row>
    <row r="2">
      <c r="B2" s="2" t="inlineStr">
        <is>
          <t>Sep. 30, 2020</t>
        </is>
      </c>
    </row>
    <row r="3">
      <c r="A3" s="3" t="inlineStr">
        <is>
          <t>Stockholders' Equity Note [Abstract]</t>
        </is>
      </c>
    </row>
    <row r="4">
      <c r="A4" s="4" t="inlineStr">
        <is>
          <t>Schedule of status of warrants outstanding and exercisable</t>
        </is>
      </c>
      <c r="B4" s="4" t="inlineStr">
        <is>
          <t xml:space="preserve">Warrants Weighted
Warrants outstanding, as of June 30, 2020 400,000 $ 8.75
Issued 720,000 1.83
Exercised - -
Expired - -
Warrants outstanding, as of September 30, 2020 1,120,000 $ 4.30
Warrants exercisable, as of September 30, 2020 1,120,000 $ 4.30 </t>
        </is>
      </c>
    </row>
    <row r="5">
      <c r="A5" s="4" t="inlineStr">
        <is>
          <t>Schedule of warrant outstanding</t>
        </is>
      </c>
      <c r="B5" s="4" t="inlineStr">
        <is>
          <t>Warrants Outstanding Warrants Weighted Average
2018 Series A, 400,000 400,000 $ 8.75 2.95 years
2020 warrants, 720,000 720,000 $ 1.83 5.46 years</t>
        </is>
      </c>
    </row>
    <row r="6">
      <c r="A6" s="4" t="inlineStr">
        <is>
          <t>Schedule of options</t>
        </is>
      </c>
      <c r="B6" s="4" t="inlineStr">
        <is>
          <t xml:space="preserve">Options Weighted
Options outstanding, as of June 30, 2019 17,000 $ 6.05
Granted - -
Exercised - -
Cancelled, forfeited or expired - -
Options outstanding, as of June 30, 2020 17,000 $ 6.05
Options exercisable, as of June 30, 2020 17,000 $ 6.05 </t>
        </is>
      </c>
    </row>
    <row r="7">
      <c r="A7" s="4" t="inlineStr">
        <is>
          <t>Schedule of status of options outstanding and exercisable</t>
        </is>
      </c>
      <c r="B7" s="4" t="inlineStr">
        <is>
          <t xml:space="preserve">Outstanding Options Exercisable Options
Exercise Price Number Average Average Number Average
$ 10.05 2,000 2.33 years $ 10.05 2,000 2.33 years
$ 5.50 15,000 0.82 years $ 5.50 15,000 0.82 years
17,000 1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Unaudited) - USD ($)</t>
        </is>
      </c>
      <c r="C1" s="2" t="inlineStr">
        <is>
          <t>3 Months Ended</t>
        </is>
      </c>
    </row>
    <row r="2">
      <c r="C2" s="2" t="inlineStr">
        <is>
          <t>Sep. 30, 2020</t>
        </is>
      </c>
      <c r="D2" s="2" t="inlineStr">
        <is>
          <t>Sep. 30, 2019</t>
        </is>
      </c>
    </row>
    <row r="3">
      <c r="A3" s="3" t="inlineStr">
        <is>
          <t>Income Statement [Abstract]</t>
        </is>
      </c>
    </row>
    <row r="4">
      <c r="A4" s="4" t="inlineStr">
        <is>
          <t>Net revenues</t>
        </is>
      </c>
      <c r="C4" s="6" t="n">
        <v>1136799</v>
      </c>
      <c r="D4" s="6" t="n">
        <v>1786226</v>
      </c>
    </row>
    <row r="5">
      <c r="A5" s="4" t="inlineStr">
        <is>
          <t>Cost of revenues</t>
        </is>
      </c>
      <c r="C5" s="5" t="n">
        <v>-1095226</v>
      </c>
      <c r="D5" s="5" t="n">
        <v>-683404</v>
      </c>
    </row>
    <row r="6">
      <c r="A6" s="4" t="inlineStr">
        <is>
          <t>Gross profit</t>
        </is>
      </c>
      <c r="C6" s="5" t="n">
        <v>41573</v>
      </c>
      <c r="D6" s="5" t="n">
        <v>1102822</v>
      </c>
    </row>
    <row r="7">
      <c r="A7" s="4" t="inlineStr">
        <is>
          <t>Selling expenses</t>
        </is>
      </c>
      <c r="C7" s="5" t="n">
        <v>-68930</v>
      </c>
      <c r="D7" s="5" t="n">
        <v>-130029</v>
      </c>
    </row>
    <row r="8">
      <c r="A8" s="4" t="inlineStr">
        <is>
          <t>General and administrative expenses</t>
        </is>
      </c>
      <c r="C8" s="5" t="n">
        <v>-703434</v>
      </c>
      <c r="D8" s="5" t="n">
        <v>-1091455</v>
      </c>
    </row>
    <row r="9">
      <c r="A9" s="4" t="inlineStr">
        <is>
          <t>Impairment loss of fixed assets and intangible asset</t>
        </is>
      </c>
      <c r="D9" s="5" t="n">
        <v>-327632</v>
      </c>
    </row>
    <row r="10">
      <c r="A10" s="4" t="inlineStr">
        <is>
          <t>Provision for doubtful accounts, net of recovery</t>
        </is>
      </c>
      <c r="C10" s="5" t="n">
        <v>-18353</v>
      </c>
      <c r="D10" s="5" t="n">
        <v>-889078</v>
      </c>
    </row>
    <row r="11">
      <c r="A11" s="4" t="inlineStr">
        <is>
          <t>Stock-based compensation</t>
        </is>
      </c>
      <c r="D11" s="5" t="n">
        <v>-414708</v>
      </c>
    </row>
    <row r="12">
      <c r="A12" s="4" t="inlineStr">
        <is>
          <t>Total operating expenses</t>
        </is>
      </c>
      <c r="C12" s="5" t="n">
        <v>-790717</v>
      </c>
      <c r="D12" s="5" t="n">
        <v>-2852902</v>
      </c>
    </row>
    <row r="13">
      <c r="A13" s="4" t="inlineStr">
        <is>
          <t>Operating loss</t>
        </is>
      </c>
      <c r="C13" s="5" t="n">
        <v>-749144</v>
      </c>
      <c r="D13" s="5" t="n">
        <v>-1750080</v>
      </c>
    </row>
    <row r="14">
      <c r="A14" s="4" t="inlineStr">
        <is>
          <t>Other income, net</t>
        </is>
      </c>
      <c r="C14" s="5" t="n">
        <v>688</v>
      </c>
      <c r="D14" s="5" t="n">
        <v>1456</v>
      </c>
    </row>
    <row r="15">
      <c r="A15" s="4" t="inlineStr">
        <is>
          <t>Net loss before provision for income taxes</t>
        </is>
      </c>
      <c r="C15" s="5" t="n">
        <v>-748456</v>
      </c>
      <c r="D15" s="5" t="n">
        <v>-1748624</v>
      </c>
    </row>
    <row r="16">
      <c r="A16" s="4" t="inlineStr">
        <is>
          <t>Income tax expense</t>
        </is>
      </c>
      <c r="C16" s="4" t="inlineStr">
        <is>
          <t xml:space="preserve"> </t>
        </is>
      </c>
      <c r="D16" s="4" t="inlineStr">
        <is>
          <t xml:space="preserve"> </t>
        </is>
      </c>
    </row>
    <row r="17">
      <c r="A17" s="4" t="inlineStr">
        <is>
          <t>Net loss</t>
        </is>
      </c>
      <c r="C17" s="5" t="n">
        <v>-748456</v>
      </c>
      <c r="D17" s="5" t="n">
        <v>-1748624</v>
      </c>
    </row>
    <row r="18">
      <c r="A18" s="4" t="inlineStr">
        <is>
          <t>Net loss attributable to non-controlling interest</t>
        </is>
      </c>
      <c r="C18" s="5" t="n">
        <v>-14665</v>
      </c>
      <c r="D18" s="5" t="n">
        <v>-121271</v>
      </c>
    </row>
    <row r="19">
      <c r="A19" s="4" t="inlineStr">
        <is>
          <t>Net loss attributable to Sino-Global Shipping America, Ltd.</t>
        </is>
      </c>
      <c r="C19" s="5" t="n">
        <v>-733791</v>
      </c>
      <c r="D19" s="5" t="n">
        <v>-1627353</v>
      </c>
    </row>
    <row r="20">
      <c r="A20" s="3" t="inlineStr">
        <is>
          <t>Comprehensive loss</t>
        </is>
      </c>
    </row>
    <row r="21">
      <c r="A21" s="4" t="inlineStr">
        <is>
          <t>Net loss</t>
        </is>
      </c>
      <c r="C21" s="5" t="n">
        <v>-748456</v>
      </c>
      <c r="D21" s="5" t="n">
        <v>-1748624</v>
      </c>
    </row>
    <row r="22">
      <c r="A22" s="4" t="inlineStr">
        <is>
          <t>Other comprehensive loss - foreign currency</t>
        </is>
      </c>
      <c r="C22" s="5" t="n">
        <v>-7573</v>
      </c>
      <c r="D22" s="5" t="n">
        <v>-503667</v>
      </c>
    </row>
    <row r="23">
      <c r="A23" s="4" t="inlineStr">
        <is>
          <t>Comprehensive loss</t>
        </is>
      </c>
      <c r="C23" s="5" t="n">
        <v>-756029</v>
      </c>
      <c r="D23" s="5" t="n">
        <v>-2252291</v>
      </c>
    </row>
    <row r="24">
      <c r="A24" s="4" t="inlineStr">
        <is>
          <t>Less: Comprehensive (loss) income attributable to non-controlling interest</t>
        </is>
      </c>
      <c r="C24" s="5" t="n">
        <v>-213489</v>
      </c>
      <c r="D24" s="5" t="n">
        <v>21273</v>
      </c>
    </row>
    <row r="25">
      <c r="A25" s="4" t="inlineStr">
        <is>
          <t>Comprehensive loss attributable to Sino-Global Shipping America, Ltd.</t>
        </is>
      </c>
      <c r="C25" s="6" t="n">
        <v>-542540</v>
      </c>
      <c r="D25" s="6" t="n">
        <v>-2273564</v>
      </c>
    </row>
    <row r="26">
      <c r="A26" s="3" t="inlineStr">
        <is>
          <t>Loss per share</t>
        </is>
      </c>
    </row>
    <row r="27">
      <c r="A27" s="4" t="inlineStr">
        <is>
          <t>Loss per share Basic and diluted (in Dollars per share)</t>
        </is>
      </c>
      <c r="B27" s="4" t="inlineStr">
        <is>
          <t>[1]</t>
        </is>
      </c>
      <c r="C27" s="7" t="n">
        <v>-0.19</v>
      </c>
      <c r="D27" s="7" t="n">
        <v>-0.5</v>
      </c>
    </row>
    <row r="28">
      <c r="A28" s="3" t="inlineStr">
        <is>
          <t>Weighted average number of common shares used in computation</t>
        </is>
      </c>
    </row>
    <row r="29">
      <c r="A29" s="4" t="inlineStr">
        <is>
          <t>Weighted average number of common shares used in computation Basic and diluted (in Shares)</t>
        </is>
      </c>
      <c r="B29" s="4" t="inlineStr">
        <is>
          <t>[1]</t>
        </is>
      </c>
      <c r="C29" s="5" t="n">
        <v>3828354</v>
      </c>
      <c r="D29" s="5" t="n">
        <v>3245083</v>
      </c>
    </row>
    <row r="30"/>
    <row r="31">
      <c r="A31" s="4" t="inlineStr">
        <is>
          <t>[1]</t>
        </is>
      </c>
      <c r="B31" s="4" t="inlineStr">
        <is>
          <t>Shares and per share data are presented on a retroactive basis to reflect the 1-for-5 reverse stock split on July 7, 2020.</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Restated) (Tables)</t>
        </is>
      </c>
      <c r="B1" s="2" t="inlineStr">
        <is>
          <t>3 Months Ended</t>
        </is>
      </c>
    </row>
    <row r="2">
      <c r="B2" s="2" t="inlineStr">
        <is>
          <t>Sep. 30, 2020</t>
        </is>
      </c>
    </row>
    <row r="3">
      <c r="A3" s="3" t="inlineStr">
        <is>
          <t>Noncontrolling Interest [Abstract]</t>
        </is>
      </c>
    </row>
    <row r="4">
      <c r="A4" s="4" t="inlineStr">
        <is>
          <t>Schedule of non-controlling interest</t>
        </is>
      </c>
      <c r="B4" s="4" t="inlineStr">
        <is>
          <t>September 30, June 30,
2020 2020
Sino-China:
Original paid-in capital $ 356,400 $ 356,400
Additional paid-in capital 1,044 1,044
Accumulated other comprehensive income 221,344 376,398
Accumulated deficit (6,202,641 ) (6,199,188 )
(5,623,853 ) (5,465,346 )
Trans Pacific Logistics Shanghai Ltd. (1,131,997 ) (1,077,015 )
Total $ (6,755,850 ) $ (6,542,3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Restated) (Tables)</t>
        </is>
      </c>
      <c r="B1" s="2" t="inlineStr">
        <is>
          <t>3 Months Ended</t>
        </is>
      </c>
    </row>
    <row r="2">
      <c r="B2" s="2" t="inlineStr">
        <is>
          <t>Sep. 30, 2020</t>
        </is>
      </c>
    </row>
    <row r="3">
      <c r="A3" s="3" t="inlineStr">
        <is>
          <t>Income Tax Disclosure [Abstract]</t>
        </is>
      </c>
    </row>
    <row r="4">
      <c r="A4" s="4" t="inlineStr">
        <is>
          <t>Schedule of deferred tax assets</t>
        </is>
      </c>
      <c r="B4" s="4" t="inlineStr">
        <is>
          <t xml:space="preserve">September 30, June 30,
Allowance for doubtful accounts
U.S. $ 1,331,000 $ 1,329,000
PRC 3,005,000 2,888,000
Net operating loss
U.S. 1,906,000 1,756,000
PRC 1,491,000 1,490,000
Total deferred tax assets 7,733,000 7,463,000
Valuation allowance (7,733,000 ) (7,463,000 )
Deferred tax assets, net - long-term $ - $ - </t>
        </is>
      </c>
    </row>
    <row r="5">
      <c r="A5" s="4" t="inlineStr">
        <is>
          <t>Schedule of income tax payable</t>
        </is>
      </c>
      <c r="B5" s="4" t="inlineStr">
        <is>
          <t xml:space="preserve">September 30, June 30,
2020 2020
VAT tax payable $ 1,079,450 $ 1,037,620
Corporate income tax payable 2,265,579 2,180,727
Others 64,533 62,001
Total $ 3,409,562 $ 3,280,3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 (Restated) (Tables)</t>
        </is>
      </c>
      <c r="B1" s="2" t="inlineStr">
        <is>
          <t>3 Months Ended</t>
        </is>
      </c>
    </row>
    <row r="2">
      <c r="B2" s="2" t="inlineStr">
        <is>
          <t>Sep. 30, 2020</t>
        </is>
      </c>
    </row>
    <row r="3">
      <c r="A3" s="3" t="inlineStr">
        <is>
          <t>Segment Reporting [Abstract]</t>
        </is>
      </c>
    </row>
    <row r="4">
      <c r="A4" s="4" t="inlineStr">
        <is>
          <t>Schedule of information by segment</t>
        </is>
      </c>
      <c r="B4" s="4" t="inlineStr">
        <is>
          <t xml:space="preserve">For the Three Months Ended September 30, 2020
Shipping Freight Container Total
Net revenues $ 206,845 $ 929,954 $ - $ 1,136,799
Cost of revenues $ 176,968 $ 918,258 $ - $ 1,095,226
Gross profit $ 29,877 $ 11,696 $ - $ 41,573
Depreciation and amortization $ 80,269 $ 3,450 $ - $ 83,719
Total capital expenditures $ - $ - $ - $ -
Gross margin% 14.4 % 1.3 % - % 3.7 %
For the Three Months Ended September 30, 2019
Shipping Freight Container Total
Net revenues $ 500,000 $ 1,242,142 * $ 44,084 $ 1,786,226
Cost of revenues $ 95,822 $ 547,684 * $ 39,898 $ 683,404
Gross profit $ 404,178 $ 694,458 $ 4,186 $ 1,102,822
Depreciation and amortization $ 102,774 $ 7,702 $ 44,101 $ 154,577
Total capital expenditures $ 4,538 $ - $ - $ 4,538
Gross margin% 80.8 % 55.9 % 9.5 % 61.7 %
September 30, September 30,
2020 2019
PRC $ 929,954 $ 1,242,142
U.S. 206,845 544,084
Total revenues $ 1,136,799 $ 1,786,226 </t>
        </is>
      </c>
    </row>
    <row r="5">
      <c r="A5" s="4" t="inlineStr">
        <is>
          <t>Schedule of segment reporting total assets</t>
        </is>
      </c>
      <c r="B5" s="4" t="inlineStr">
        <is>
          <t xml:space="preserve">September 30, June 30,
2020 2020
Shipping Agency and Management Services $ 3,153,654 $ 2,531,074
Freight Logistic Services 3,268,441 3,176,165
Container Trucking Services 21,567 30,863
Total Assets $ 6,443,661 $ 5,738,1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Sep. 30, 2020</t>
        </is>
      </c>
    </row>
    <row r="3">
      <c r="A3" s="3" t="inlineStr">
        <is>
          <t>Related Party Transactions [Abstract]</t>
        </is>
      </c>
    </row>
    <row r="4">
      <c r="A4" s="4" t="inlineStr">
        <is>
          <t>Schedule of outstanding amounts due from related party</t>
        </is>
      </c>
      <c r="B4" s="4" t="inlineStr">
        <is>
          <t xml:space="preserve">September 30, June 30,
2020 2020
Tianjin Zhiyuan Investment Group Co., Ltd. $ 384,331 $ 484,331
Less: allowance for doubtful accounts (38,433 ) (48,433 )
Total $ 345,898 $ 435,8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s>
  <sheetData>
    <row r="1">
      <c r="A1" s="1" t="inlineStr">
        <is>
          <t>Organization and Nature of Business (Details) - USD ($) $ in Thousands</t>
        </is>
      </c>
      <c r="B1" s="2" t="inlineStr">
        <is>
          <t>1 Months Ended</t>
        </is>
      </c>
      <c r="C1" s="2" t="inlineStr">
        <is>
          <t>3 Months Ended</t>
        </is>
      </c>
    </row>
    <row r="2">
      <c r="B2" s="2" t="inlineStr">
        <is>
          <t>Apr. 06, 2020</t>
        </is>
      </c>
      <c r="C2" s="2" t="inlineStr">
        <is>
          <t>Sep. 30, 2020</t>
        </is>
      </c>
      <c r="D2" s="2" t="inlineStr">
        <is>
          <t>Jan. 10, 2020</t>
        </is>
      </c>
      <c r="E2" s="2" t="inlineStr">
        <is>
          <t>Nov. 06, 2019</t>
        </is>
      </c>
    </row>
    <row r="3">
      <c r="A3" s="3" t="inlineStr">
        <is>
          <t>Organization and Nature of Business (Details) [Line Items]</t>
        </is>
      </c>
    </row>
    <row r="4">
      <c r="A4" s="4" t="inlineStr">
        <is>
          <t>Ownership and joint venture equity, percentage</t>
        </is>
      </c>
      <c r="D4" s="4" t="inlineStr">
        <is>
          <t>40.00%</t>
        </is>
      </c>
      <c r="E4" s="4" t="inlineStr">
        <is>
          <t>90.00%</t>
        </is>
      </c>
    </row>
    <row r="5">
      <c r="A5" s="4" t="inlineStr">
        <is>
          <t>Aggregate consideration paid in cash (in Dollars)</t>
        </is>
      </c>
      <c r="B5" s="6" t="n">
        <v>3750</v>
      </c>
    </row>
    <row r="6">
      <c r="A6" s="4" t="inlineStr">
        <is>
          <t>Aggregate consideration paid in restricted sheres (in Dollars)</t>
        </is>
      </c>
      <c r="B6" s="6" t="n">
        <v>1500</v>
      </c>
    </row>
    <row r="7">
      <c r="A7" s="4" t="inlineStr">
        <is>
          <t>Reverse stock split, description</t>
        </is>
      </c>
      <c r="C7" s="4" t="inlineStr">
        <is>
          <t>After the close of the stock market on July 7, 2020, the Company effected a l-for-5 reverse stock split of its common stock in order to satisfy continued listing requirements of its common stock on the NASDAQ Capital Market. The reverse stock split was approved by the Company&amp;#x2019;s board of directors and stockholders and was intended to allow the company to meet the minimum share price requirement of $1.00 per share for continued listing on the NASDAQ Capital Market.</t>
        </is>
      </c>
    </row>
    <row r="8">
      <c r="A8" s="4" t="inlineStr">
        <is>
          <t>Sea Continent [Member]</t>
        </is>
      </c>
    </row>
    <row r="9">
      <c r="A9" s="3" t="inlineStr">
        <is>
          <t>Organization and Nature of Business (Details) [Line Items]</t>
        </is>
      </c>
    </row>
    <row r="10">
      <c r="A10" s="4" t="inlineStr">
        <is>
          <t>Ownership and joint venture equity, percentage</t>
        </is>
      </c>
      <c r="B10" s="4" t="inlineStr">
        <is>
          <t>75.00%</t>
        </is>
      </c>
    </row>
    <row r="11">
      <c r="A11" s="4" t="inlineStr">
        <is>
          <t>Sea Continent [Member]</t>
        </is>
      </c>
    </row>
    <row r="12">
      <c r="A12" s="3" t="inlineStr">
        <is>
          <t>Organization and Nature of Business (Details) [Line Items]</t>
        </is>
      </c>
    </row>
    <row r="13">
      <c r="A13" s="4" t="inlineStr">
        <is>
          <t>Ownership and joint venture equity, percentage</t>
        </is>
      </c>
      <c r="E13" s="4" t="inlineStr">
        <is>
          <t>8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37" customWidth="1" min="2" max="2"/>
    <col width="80" customWidth="1" min="3" max="3"/>
    <col width="21" customWidth="1" min="4" max="4"/>
    <col width="21" customWidth="1" min="5" max="5"/>
    <col width="21" customWidth="1" min="6" max="6"/>
  </cols>
  <sheetData>
    <row r="1">
      <c r="A1" s="1" t="inlineStr">
        <is>
          <t>Summary of Significant Accounting Policies (Details)</t>
        </is>
      </c>
      <c r="B1" s="2" t="inlineStr">
        <is>
          <t>2 Months Ended</t>
        </is>
      </c>
      <c r="C1" s="2" t="inlineStr">
        <is>
          <t>3 Months Ended</t>
        </is>
      </c>
      <c r="E1" s="2" t="inlineStr">
        <is>
          <t>12 Months Ended</t>
        </is>
      </c>
    </row>
    <row r="2">
      <c r="B2" s="2" t="inlineStr">
        <is>
          <t>Sep. 17, 2020USD ($)$ / sharesshares</t>
        </is>
      </c>
      <c r="C2" s="2" t="inlineStr">
        <is>
          <t>Sep. 30, 2020USD ($)</t>
        </is>
      </c>
      <c r="D2" s="2" t="inlineStr">
        <is>
          <t>Sep. 30, 2019USD ($)</t>
        </is>
      </c>
      <c r="E2" s="2" t="inlineStr">
        <is>
          <t>Jun. 30, 2020USD ($)</t>
        </is>
      </c>
      <c r="F2" s="2" t="inlineStr">
        <is>
          <t>Sep. 30, 2020CNY (¥)</t>
        </is>
      </c>
    </row>
    <row r="3">
      <c r="A3" s="3" t="inlineStr">
        <is>
          <t>Summary of Significant Accounting Policies (Details) [Line Items]</t>
        </is>
      </c>
    </row>
    <row r="4">
      <c r="A4" s="4" t="inlineStr">
        <is>
          <t>Cash balance at U.S. financial institutions, not insured by the FDIC</t>
        </is>
      </c>
      <c r="C4" s="6" t="n">
        <v>69260</v>
      </c>
      <c r="E4" s="6" t="n">
        <v>97836</v>
      </c>
    </row>
    <row r="5">
      <c r="A5" s="4" t="inlineStr">
        <is>
          <t>Insured each depositor at one bank</t>
        </is>
      </c>
      <c r="C5" s="5" t="n">
        <v>70000</v>
      </c>
    </row>
    <row r="6">
      <c r="A6" s="4" t="inlineStr">
        <is>
          <t>Cash balance at U.S. financial institutions, FDIC insured amount</t>
        </is>
      </c>
      <c r="C6" s="5" t="n">
        <v>940193</v>
      </c>
      <c r="E6" s="5" t="n">
        <v>25739</v>
      </c>
    </row>
    <row r="7">
      <c r="A7" s="4" t="inlineStr">
        <is>
          <t>Cash in U.S. financial institutions</t>
        </is>
      </c>
      <c r="C7" s="6" t="n">
        <v>684272</v>
      </c>
      <c r="E7" s="4" t="inlineStr">
        <is>
          <t xml:space="preserve"> </t>
        </is>
      </c>
    </row>
    <row r="8">
      <c r="A8" s="4" t="inlineStr">
        <is>
          <t>Federal deposit insurance corporation expenses</t>
        </is>
      </c>
      <c r="E8" s="5" t="n">
        <v>250000</v>
      </c>
    </row>
    <row r="9">
      <c r="A9" s="4" t="inlineStr">
        <is>
          <t>Compensation expenses, description</t>
        </is>
      </c>
      <c r="C9" s="4" t="inlineStr">
        <is>
          <t>Hong Kong Deposit Protection Board pays compensation up to a limit of HKD 500,000 (approximately $64,000) if the bank with which an individual/a company holds its eligible deposit fails. As of September 30, 2020 and June 30, 2020, cash balances of $1,944 and $2,029, respectively, were maintained at financial institutions in Hong Kong and were insured by the Hong Kong Deposit Protection Board. As of September 30, 2020 and June 30, 2020, cash balances of $943 and $1,116, respectively, were maintained at Australia financial institutions, and were insured as the Australian government guarantees deposits up to AUD 250,000 (approximately $172,000). As of September 30, 2020 and June 30, 2020, amount of deposits the Company had covered by insurance amounted to $328,068 and $117,940, respectively.</t>
        </is>
      </c>
    </row>
    <row r="10">
      <c r="A10" s="4" t="inlineStr">
        <is>
          <t>Description of receivables and allowance for doubtful accounts</t>
        </is>
      </c>
      <c r="C10" s="4" t="inlineStr">
        <is>
          <t>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t>
        </is>
      </c>
    </row>
    <row r="11">
      <c r="A11" s="4" t="inlineStr">
        <is>
          <t>Allowance for doutfull aaccounts</t>
        </is>
      </c>
      <c r="C11" s="6" t="n">
        <v>30757</v>
      </c>
      <c r="D11" s="6" t="n">
        <v>1023931</v>
      </c>
    </row>
    <row r="12">
      <c r="A12" s="4" t="inlineStr">
        <is>
          <t>Accounts receivable</t>
        </is>
      </c>
      <c r="C12" s="5" t="n">
        <v>2404</v>
      </c>
      <c r="D12" s="5" t="n">
        <v>99366</v>
      </c>
    </row>
    <row r="13">
      <c r="A13" s="4" t="inlineStr">
        <is>
          <t>Write off accounts receivable</t>
        </is>
      </c>
      <c r="C13" s="5" t="n">
        <v>1763</v>
      </c>
    </row>
    <row r="14">
      <c r="A14" s="4" t="inlineStr">
        <is>
          <t>Impairment</t>
        </is>
      </c>
      <c r="C14" s="4" t="inlineStr">
        <is>
          <t xml:space="preserve"> </t>
        </is>
      </c>
      <c r="D14" s="5" t="n">
        <v>127177</v>
      </c>
    </row>
    <row r="15">
      <c r="A15" s="4" t="inlineStr">
        <is>
          <t>Impairment of intangible assets</t>
        </is>
      </c>
      <c r="C15" s="4" t="inlineStr">
        <is>
          <t xml:space="preserve"> </t>
        </is>
      </c>
      <c r="D15" s="5" t="n">
        <v>200455</v>
      </c>
    </row>
    <row r="16">
      <c r="A16" s="4" t="inlineStr">
        <is>
          <t>Outstanding contracts</t>
        </is>
      </c>
      <c r="C16" s="5" t="n">
        <v>900000</v>
      </c>
    </row>
    <row r="17">
      <c r="A17" s="4" t="inlineStr">
        <is>
          <t>Gross cost of revenue</t>
        </is>
      </c>
      <c r="C17" s="5" t="n">
        <v>9100000</v>
      </c>
      <c r="D17" s="6" t="n">
        <v>8500000</v>
      </c>
    </row>
    <row r="18">
      <c r="A18" s="4" t="inlineStr">
        <is>
          <t>Related Parties Amount in Cost of Sales</t>
        </is>
      </c>
      <c r="C18" s="6" t="n">
        <v>8500000</v>
      </c>
    </row>
    <row r="19">
      <c r="A19" s="4" t="inlineStr">
        <is>
          <t>Percentage Of Income Tax</t>
        </is>
      </c>
      <c r="C19" s="4" t="inlineStr">
        <is>
          <t>25.00%</t>
        </is>
      </c>
    </row>
    <row r="20">
      <c r="A20" s="4" t="inlineStr">
        <is>
          <t>VAT rate, description</t>
        </is>
      </c>
      <c r="C20" s="4" t="inlineStr">
        <is>
          <t>The Company is subject to value added tax (&amp;#x201c;VAT&amp;#x201d;). Revenue from services provided by the Company&amp;#x2019;s PRC subsidiaries and affiliates, including Sino-China and Trans Pacific are subject to VAT at rates ranging from 9% to 13%.</t>
        </is>
      </c>
    </row>
    <row r="21">
      <c r="A21" s="4" t="inlineStr">
        <is>
          <t>Percentage of construction taxes</t>
        </is>
      </c>
      <c r="C21" s="4" t="inlineStr">
        <is>
          <t>7.00%</t>
        </is>
      </c>
    </row>
    <row r="22">
      <c r="A22" s="4" t="inlineStr">
        <is>
          <t>Percentage of education surcharges</t>
        </is>
      </c>
      <c r="C22" s="4" t="inlineStr">
        <is>
          <t>3.00%</t>
        </is>
      </c>
    </row>
    <row r="23">
      <c r="A23" s="4" t="inlineStr">
        <is>
          <t>Working capital</t>
        </is>
      </c>
      <c r="C23" s="6" t="n">
        <v>-3600000</v>
      </c>
    </row>
    <row r="24">
      <c r="A24" s="4" t="inlineStr">
        <is>
          <t>Cash</t>
        </is>
      </c>
      <c r="C24" s="6" t="n">
        <v>1000000</v>
      </c>
    </row>
    <row r="25">
      <c r="A25" s="4" t="inlineStr">
        <is>
          <t>Liquidity, description</t>
        </is>
      </c>
      <c r="C25" s="4" t="inlineStr">
        <is>
          <t>Management believes that the Company will require a minimum of approximately $1.6 million cash over the next twelve months to operate at our current level, either from revenues or funding. Based on our current revenue and expense projection, the Company believes it will generate at least the same amount of revenue in the coming year compared to the current year as the Company and the market are both recovering from the impact of the pandemic. In addition, the Company entered into certain securities purchase agreement with certain non-U.S. Persons to purchase 860,000 shares of series A convertible preferred stock in November 2020. The aggregate proceeds was approximately $1.4 million. If the Company&amp;#x2019;s revenue does not achieve its expected level, the Company will also be implementing cost saving measures to reduce its operating cash outflow.</t>
        </is>
      </c>
    </row>
    <row r="26">
      <c r="A26" s="4" t="inlineStr">
        <is>
          <t>Aggregate proceeds</t>
        </is>
      </c>
      <c r="B26" s="6" t="n">
        <v>1430000</v>
      </c>
    </row>
    <row r="27">
      <c r="A27" s="4" t="inlineStr">
        <is>
          <t>Series A convertible preferred stock (in Shares) | shares</t>
        </is>
      </c>
      <c r="B27" s="5" t="n">
        <v>860000</v>
      </c>
    </row>
    <row r="28">
      <c r="A28" s="4" t="inlineStr">
        <is>
          <t>Series A convertible preferred stock [Member]</t>
        </is>
      </c>
    </row>
    <row r="29">
      <c r="A29" s="3" t="inlineStr">
        <is>
          <t>Summary of Significant Accounting Policies (Details) [Line Items]</t>
        </is>
      </c>
    </row>
    <row r="30">
      <c r="A30" s="4" t="inlineStr">
        <is>
          <t>Purchase price per share (in Dollars per share) | $ / shares</t>
        </is>
      </c>
      <c r="B30" s="7" t="n">
        <v>1.66</v>
      </c>
    </row>
    <row r="31">
      <c r="A31" s="4" t="inlineStr">
        <is>
          <t>RMB [Member]</t>
        </is>
      </c>
    </row>
    <row r="32">
      <c r="A32" s="3" t="inlineStr">
        <is>
          <t>Summary of Significant Accounting Policies (Details) [Line Items]</t>
        </is>
      </c>
    </row>
    <row r="33">
      <c r="A33" s="4" t="inlineStr">
        <is>
          <t>Insured each depositor at one bank | ¥</t>
        </is>
      </c>
      <c r="F33" s="8" t="n">
        <v>500000</v>
      </c>
    </row>
    <row r="34">
      <c r="A34" s="4" t="inlineStr">
        <is>
          <t>PRC [Member]</t>
        </is>
      </c>
    </row>
    <row r="35">
      <c r="A35" s="3" t="inlineStr">
        <is>
          <t>Summary of Significant Accounting Policies (Details) [Line Items]</t>
        </is>
      </c>
    </row>
    <row r="36">
      <c r="A36" s="4" t="inlineStr">
        <is>
          <t>Cash balance at U.S. financial institutions, not insured by the FDIC</t>
        </is>
      </c>
      <c r="C36" s="4" t="inlineStr">
        <is>
          <t xml:space="preserve"> </t>
        </is>
      </c>
      <c r="E36" s="6" t="n">
        <v>8780</v>
      </c>
    </row>
    <row r="37">
      <c r="A37" s="4" t="inlineStr">
        <is>
          <t>Shanming Liang [Member]</t>
        </is>
      </c>
    </row>
    <row r="38">
      <c r="A38" s="3" t="inlineStr">
        <is>
          <t>Summary of Significant Accounting Policies (Details) [Line Items]</t>
        </is>
      </c>
    </row>
    <row r="39">
      <c r="A39" s="4" t="inlineStr">
        <is>
          <t>Purchase of common stock (in Shares) | shares</t>
        </is>
      </c>
      <c r="B39" s="5" t="n">
        <v>720000</v>
      </c>
    </row>
    <row r="40">
      <c r="A40" s="4" t="inlineStr">
        <is>
          <t>Purchase price per share (in Dollars per share) | $ / shares</t>
        </is>
      </c>
      <c r="B40" s="7" t="n">
        <v>1.46</v>
      </c>
    </row>
    <row r="41">
      <c r="A41" s="4" t="inlineStr">
        <is>
          <t>Aggregate proceeds</t>
        </is>
      </c>
      <c r="B41" s="6" t="n">
        <v>105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solidated balance sheets</t>
        </is>
      </c>
      <c r="B1" s="2" t="inlineStr">
        <is>
          <t>Sep. 30, 2020USD ($)</t>
        </is>
      </c>
    </row>
    <row r="2">
      <c r="A2" s="4" t="inlineStr">
        <is>
          <t>Original [Member]</t>
        </is>
      </c>
    </row>
    <row r="3">
      <c r="A3" s="3" t="inlineStr">
        <is>
          <t>Condensed Financial Statements, Captions [Line Items]</t>
        </is>
      </c>
    </row>
    <row r="4">
      <c r="A4" s="4" t="inlineStr">
        <is>
          <t>Other receivables, net - non current</t>
        </is>
      </c>
      <c r="B4" s="6" t="n">
        <v>5204740</v>
      </c>
    </row>
    <row r="5">
      <c r="A5" s="4" t="inlineStr">
        <is>
          <t>Total Assets</t>
        </is>
      </c>
      <c r="B5" s="5" t="n">
        <v>11648401</v>
      </c>
    </row>
    <row r="6">
      <c r="A6" s="4" t="inlineStr">
        <is>
          <t>Accumulated deficit</t>
        </is>
      </c>
      <c r="B6" s="5" t="n">
        <v>-19559908</v>
      </c>
    </row>
    <row r="7">
      <c r="A7" s="4" t="inlineStr">
        <is>
          <t>Accumulated other comprehensive loss</t>
        </is>
      </c>
      <c r="B7" s="5" t="n">
        <v>-803990</v>
      </c>
    </row>
    <row r="8">
      <c r="A8" s="4" t="inlineStr">
        <is>
          <t>Non-controlling Interest</t>
        </is>
      </c>
      <c r="B8" s="5" t="n">
        <v>-6235376</v>
      </c>
    </row>
    <row r="9">
      <c r="A9" s="4" t="inlineStr">
        <is>
          <t>Total Equity (Deficiency)</t>
        </is>
      </c>
      <c r="B9" s="5" t="n">
        <v>5201880</v>
      </c>
    </row>
    <row r="10">
      <c r="A10" s="4" t="inlineStr">
        <is>
          <t>Restatement [Member]</t>
        </is>
      </c>
    </row>
    <row r="11">
      <c r="A11" s="3" t="inlineStr">
        <is>
          <t>Condensed Financial Statements, Captions [Line Items]</t>
        </is>
      </c>
    </row>
    <row r="12">
      <c r="A12" s="4" t="inlineStr">
        <is>
          <t>Other receivables, net - non current</t>
        </is>
      </c>
      <c r="B12" s="5" t="n">
        <v>-5204740</v>
      </c>
    </row>
    <row r="13">
      <c r="A13" s="4" t="inlineStr">
        <is>
          <t>Total Assets</t>
        </is>
      </c>
      <c r="B13" s="5" t="n">
        <v>-5204740</v>
      </c>
    </row>
    <row r="14">
      <c r="A14" s="4" t="inlineStr">
        <is>
          <t>Accumulated deficit</t>
        </is>
      </c>
      <c r="B14" s="5" t="n">
        <v>-4595477</v>
      </c>
    </row>
    <row r="15">
      <c r="A15" s="4" t="inlineStr">
        <is>
          <t>Accumulated other comprehensive loss</t>
        </is>
      </c>
      <c r="B15" s="5" t="n">
        <v>-88789</v>
      </c>
    </row>
    <row r="16">
      <c r="A16" s="4" t="inlineStr">
        <is>
          <t>Non-controlling Interest</t>
        </is>
      </c>
      <c r="B16" s="5" t="n">
        <v>-520474</v>
      </c>
    </row>
    <row r="17">
      <c r="A17" s="4" t="inlineStr">
        <is>
          <t>Total Equity (Deficiency)</t>
        </is>
      </c>
      <c r="B17" s="5" t="n">
        <v>-5204740</v>
      </c>
    </row>
    <row r="18">
      <c r="A18" s="4" t="inlineStr">
        <is>
          <t>Restated [Member]</t>
        </is>
      </c>
    </row>
    <row r="19">
      <c r="A19" s="3" t="inlineStr">
        <is>
          <t>Condensed Financial Statements, Captions [Line Items]</t>
        </is>
      </c>
    </row>
    <row r="20">
      <c r="A20" s="4" t="inlineStr">
        <is>
          <t>Other receivables, net - non current</t>
        </is>
      </c>
      <c r="B20" s="4" t="inlineStr">
        <is>
          <t xml:space="preserve"> </t>
        </is>
      </c>
    </row>
    <row r="21">
      <c r="A21" s="4" t="inlineStr">
        <is>
          <t>Total Assets</t>
        </is>
      </c>
      <c r="B21" s="5" t="n">
        <v>6443661</v>
      </c>
    </row>
    <row r="22">
      <c r="A22" s="4" t="inlineStr">
        <is>
          <t>Accumulated deficit</t>
        </is>
      </c>
      <c r="B22" s="5" t="n">
        <v>-24155385</v>
      </c>
    </row>
    <row r="23">
      <c r="A23" s="4" t="inlineStr">
        <is>
          <t>Accumulated other comprehensive loss</t>
        </is>
      </c>
      <c r="B23" s="5" t="n">
        <v>-892779</v>
      </c>
    </row>
    <row r="24">
      <c r="A24" s="4" t="inlineStr">
        <is>
          <t>Non-controlling Interest</t>
        </is>
      </c>
      <c r="B24" s="5" t="n">
        <v>-6755850</v>
      </c>
    </row>
    <row r="25">
      <c r="A25" s="4" t="inlineStr">
        <is>
          <t>Total Equity (Deficiency)</t>
        </is>
      </c>
      <c r="B25" s="6" t="n">
        <v>-28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solidated statements of operations</t>
        </is>
      </c>
      <c r="B1" s="2" t="inlineStr">
        <is>
          <t>3 Months Ended</t>
        </is>
      </c>
    </row>
    <row r="2">
      <c r="B2" s="2" t="inlineStr">
        <is>
          <t>Sep. 30, 2020USD ($)</t>
        </is>
      </c>
    </row>
    <row r="3">
      <c r="A3" s="4" t="inlineStr">
        <is>
          <t>Original [Member]</t>
        </is>
      </c>
    </row>
    <row r="4">
      <c r="A4" s="3" t="inlineStr">
        <is>
          <t>Condensed Income Statements, Captions [Line Items]</t>
        </is>
      </c>
    </row>
    <row r="5">
      <c r="A5" s="4" t="inlineStr">
        <is>
          <t>Provision for doubtful accounts, net of recovery</t>
        </is>
      </c>
      <c r="B5" s="6" t="n">
        <v>5087732</v>
      </c>
    </row>
    <row r="6">
      <c r="A6" s="4" t="inlineStr">
        <is>
          <t>Total operating income (expenses)</t>
        </is>
      </c>
      <c r="B6" s="5" t="n">
        <v>4315368</v>
      </c>
    </row>
    <row r="7">
      <c r="A7" s="4" t="inlineStr">
        <is>
          <t>Operating income (loss)</t>
        </is>
      </c>
      <c r="B7" s="5" t="n">
        <v>4356941</v>
      </c>
    </row>
    <row r="8">
      <c r="A8" s="4" t="inlineStr">
        <is>
          <t>Net income (loss)</t>
        </is>
      </c>
      <c r="B8" s="5" t="n">
        <v>4357629</v>
      </c>
    </row>
    <row r="9">
      <c r="A9" s="4" t="inlineStr">
        <is>
          <t>Net income (loss) attributable to non-controlling interest</t>
        </is>
      </c>
      <c r="B9" s="5" t="n">
        <v>495943</v>
      </c>
    </row>
    <row r="10">
      <c r="A10" s="4" t="inlineStr">
        <is>
          <t>Net income (loss) attributable to Sino-Global Shipping America, Ltd.</t>
        </is>
      </c>
      <c r="B10" s="5" t="n">
        <v>3861686</v>
      </c>
    </row>
    <row r="11">
      <c r="A11" s="4" t="inlineStr">
        <is>
          <t>Restatement [Member]</t>
        </is>
      </c>
    </row>
    <row r="12">
      <c r="A12" s="3" t="inlineStr">
        <is>
          <t>Condensed Income Statements, Captions [Line Items]</t>
        </is>
      </c>
    </row>
    <row r="13">
      <c r="A13" s="4" t="inlineStr">
        <is>
          <t>Provision for doubtful accounts, net of recovery</t>
        </is>
      </c>
      <c r="B13" s="5" t="n">
        <v>-5106085</v>
      </c>
    </row>
    <row r="14">
      <c r="A14" s="4" t="inlineStr">
        <is>
          <t>Total operating income (expenses)</t>
        </is>
      </c>
      <c r="B14" s="5" t="n">
        <v>-5106085</v>
      </c>
    </row>
    <row r="15">
      <c r="A15" s="4" t="inlineStr">
        <is>
          <t>Operating income (loss)</t>
        </is>
      </c>
      <c r="B15" s="5" t="n">
        <v>-5106085</v>
      </c>
    </row>
    <row r="16">
      <c r="A16" s="4" t="inlineStr">
        <is>
          <t>Net income (loss)</t>
        </is>
      </c>
      <c r="B16" s="5" t="n">
        <v>-5106085</v>
      </c>
    </row>
    <row r="17">
      <c r="A17" s="4" t="inlineStr">
        <is>
          <t>Net income (loss) attributable to non-controlling interest</t>
        </is>
      </c>
      <c r="B17" s="5" t="n">
        <v>-510608</v>
      </c>
    </row>
    <row r="18">
      <c r="A18" s="4" t="inlineStr">
        <is>
          <t>Net income (loss) attributable to Sino-Global Shipping America, Ltd.</t>
        </is>
      </c>
      <c r="B18" s="5" t="n">
        <v>-4595477</v>
      </c>
    </row>
    <row r="19">
      <c r="A19" s="4" t="inlineStr">
        <is>
          <t>Restated [Member]</t>
        </is>
      </c>
    </row>
    <row r="20">
      <c r="A20" s="3" t="inlineStr">
        <is>
          <t>Condensed Income Statements, Captions [Line Items]</t>
        </is>
      </c>
    </row>
    <row r="21">
      <c r="A21" s="4" t="inlineStr">
        <is>
          <t>Provision for doubtful accounts, net of recovery</t>
        </is>
      </c>
      <c r="B21" s="5" t="n">
        <v>-18353</v>
      </c>
    </row>
    <row r="22">
      <c r="A22" s="4" t="inlineStr">
        <is>
          <t>Total operating income (expenses)</t>
        </is>
      </c>
      <c r="B22" s="5" t="n">
        <v>-790717</v>
      </c>
    </row>
    <row r="23">
      <c r="A23" s="4" t="inlineStr">
        <is>
          <t>Operating income (loss)</t>
        </is>
      </c>
      <c r="B23" s="5" t="n">
        <v>-749144</v>
      </c>
    </row>
    <row r="24">
      <c r="A24" s="4" t="inlineStr">
        <is>
          <t>Net income (loss)</t>
        </is>
      </c>
      <c r="B24" s="5" t="n">
        <v>-748456</v>
      </c>
    </row>
    <row r="25">
      <c r="A25" s="4" t="inlineStr">
        <is>
          <t>Net income (loss) attributable to non-controlling interest</t>
        </is>
      </c>
      <c r="B25" s="5" t="n">
        <v>-14665</v>
      </c>
    </row>
    <row r="26">
      <c r="A26" s="4" t="inlineStr">
        <is>
          <t>Net income (loss) attributable to Sino-Global Shipping America, Ltd.</t>
        </is>
      </c>
      <c r="B26" s="6" t="n">
        <v>-7337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ino-China's assets and liabilities - Sino - China [Member] - USD ($)</t>
        </is>
      </c>
      <c r="B1" s="2" t="inlineStr">
        <is>
          <t>Sep. 30, 2020</t>
        </is>
      </c>
      <c r="C1" s="2" t="inlineStr">
        <is>
          <t>Jun. 30, 2020</t>
        </is>
      </c>
    </row>
    <row r="2">
      <c r="A2" s="3" t="inlineStr">
        <is>
          <t>Condensed Balance Sheet Statements, Captions [Line Items]</t>
        </is>
      </c>
    </row>
    <row r="3">
      <c r="A3" s="4" t="inlineStr">
        <is>
          <t>Cash</t>
        </is>
      </c>
      <c r="B3" s="6" t="n">
        <v>5075</v>
      </c>
      <c r="C3" s="6" t="n">
        <v>5022</v>
      </c>
    </row>
    <row r="4">
      <c r="A4" s="4" t="inlineStr">
        <is>
          <t>Total current assets</t>
        </is>
      </c>
      <c r="B4" s="5" t="n">
        <v>5075</v>
      </c>
      <c r="C4" s="5" t="n">
        <v>5022</v>
      </c>
    </row>
    <row r="5">
      <c r="A5" s="4" t="inlineStr">
        <is>
          <t>Deposits</t>
        </is>
      </c>
      <c r="B5" s="5" t="n">
        <v>1673</v>
      </c>
      <c r="C5" s="5" t="n">
        <v>1608</v>
      </c>
    </row>
    <row r="6">
      <c r="A6" s="4" t="inlineStr">
        <is>
          <t>Property and equipment, net</t>
        </is>
      </c>
      <c r="B6" s="5" t="n">
        <v>39319</v>
      </c>
      <c r="C6" s="5" t="n">
        <v>41171</v>
      </c>
    </row>
    <row r="7">
      <c r="A7" s="4" t="inlineStr">
        <is>
          <t>Total assets</t>
        </is>
      </c>
      <c r="B7" s="5" t="n">
        <v>46067</v>
      </c>
      <c r="C7" s="5" t="n">
        <v>47801</v>
      </c>
    </row>
    <row r="8">
      <c r="A8" s="4" t="inlineStr">
        <is>
          <t>Other payables and accrued liabilities</t>
        </is>
      </c>
      <c r="B8" s="5" t="n">
        <v>41534</v>
      </c>
      <c r="C8" s="5" t="n">
        <v>39919</v>
      </c>
    </row>
    <row r="9">
      <c r="A9" s="4" t="inlineStr">
        <is>
          <t>Total liabilities</t>
        </is>
      </c>
      <c r="B9" s="6" t="n">
        <v>41534</v>
      </c>
      <c r="C9" s="6" t="n">
        <v>399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translation of foreign currency exchange rates</t>
        </is>
      </c>
      <c r="B1" s="2" t="inlineStr">
        <is>
          <t>3 Months Ended</t>
        </is>
      </c>
    </row>
    <row r="2">
      <c r="B2" s="2" t="inlineStr">
        <is>
          <t>Sep. 30, 2020</t>
        </is>
      </c>
      <c r="C2" s="2" t="inlineStr">
        <is>
          <t>Sep. 30, 2019</t>
        </is>
      </c>
      <c r="D2" s="2" t="inlineStr">
        <is>
          <t>Jun. 30, 2020</t>
        </is>
      </c>
    </row>
    <row r="3">
      <c r="A3" s="4" t="inlineStr">
        <is>
          <t>Balance sheet [Member] | RMD;1USD [Member]</t>
        </is>
      </c>
    </row>
    <row r="4">
      <c r="A4" s="3" t="inlineStr">
        <is>
          <t>Financial Statement Line Items with Differences in Reported Amount and Reporting Currency Denominated Amounts [Line Items]</t>
        </is>
      </c>
    </row>
    <row r="5">
      <c r="A5" s="4" t="inlineStr">
        <is>
          <t>Foreign currency, exchange rates, balance sheet</t>
        </is>
      </c>
      <c r="B5" s="9" t="n">
        <v>6.7905</v>
      </c>
    </row>
    <row r="6">
      <c r="A6" s="4" t="inlineStr">
        <is>
          <t>Foreign currency, exchange rates, Profits/Loss</t>
        </is>
      </c>
      <c r="B6" s="9" t="n">
        <v>6.9217</v>
      </c>
    </row>
    <row r="7">
      <c r="A7" s="4" t="inlineStr">
        <is>
          <t>Balance sheet [Member] | AUD;1USD [Member]</t>
        </is>
      </c>
    </row>
    <row r="8">
      <c r="A8" s="3" t="inlineStr">
        <is>
          <t>Financial Statement Line Items with Differences in Reported Amount and Reporting Currency Denominated Amounts [Line Items]</t>
        </is>
      </c>
    </row>
    <row r="9">
      <c r="A9" s="4" t="inlineStr">
        <is>
          <t>Foreign currency, exchange rates, balance sheet</t>
        </is>
      </c>
      <c r="B9" s="9" t="n">
        <v>1.3964</v>
      </c>
    </row>
    <row r="10">
      <c r="A10" s="4" t="inlineStr">
        <is>
          <t>Foreign currency, exchange rates, Profits/Loss</t>
        </is>
      </c>
      <c r="B10" s="9" t="n">
        <v>1.3992</v>
      </c>
    </row>
    <row r="11">
      <c r="A11" s="4" t="inlineStr">
        <is>
          <t>Balance sheet [Member] | HKD;1USD [Member]</t>
        </is>
      </c>
    </row>
    <row r="12">
      <c r="A12" s="3" t="inlineStr">
        <is>
          <t>Financial Statement Line Items with Differences in Reported Amount and Reporting Currency Denominated Amounts [Line Items]</t>
        </is>
      </c>
    </row>
    <row r="13">
      <c r="A13" s="4" t="inlineStr">
        <is>
          <t>Foreign currency, exchange rates, balance sheet</t>
        </is>
      </c>
      <c r="B13" s="9" t="n">
        <v>7.75</v>
      </c>
    </row>
    <row r="14">
      <c r="A14" s="4" t="inlineStr">
        <is>
          <t>Foreign currency, exchange rates, Profits/Loss</t>
        </is>
      </c>
      <c r="B14" s="9" t="n">
        <v>7.7506</v>
      </c>
    </row>
    <row r="15">
      <c r="A15" s="4" t="inlineStr">
        <is>
          <t>Balance sheet [Member] | CAD;1USD [Member]</t>
        </is>
      </c>
    </row>
    <row r="16">
      <c r="A16" s="3" t="inlineStr">
        <is>
          <t>Financial Statement Line Items with Differences in Reported Amount and Reporting Currency Denominated Amounts [Line Items]</t>
        </is>
      </c>
    </row>
    <row r="17">
      <c r="A17" s="4" t="inlineStr">
        <is>
          <t>Foreign currency, exchange rates, balance sheet</t>
        </is>
      </c>
      <c r="B17" s="9" t="n">
        <v>1.3323</v>
      </c>
    </row>
    <row r="18">
      <c r="A18" s="4" t="inlineStr">
        <is>
          <t>Foreign currency, exchange rates, Profits/Loss</t>
        </is>
      </c>
      <c r="B18" s="9" t="n">
        <v>1.3325</v>
      </c>
    </row>
    <row r="19">
      <c r="A19" s="4" t="inlineStr">
        <is>
          <t>Profits/Loss [Member] | RMD;1USD [Member]</t>
        </is>
      </c>
    </row>
    <row r="20">
      <c r="A20" s="3" t="inlineStr">
        <is>
          <t>Financial Statement Line Items with Differences in Reported Amount and Reporting Currency Denominated Amounts [Line Items]</t>
        </is>
      </c>
    </row>
    <row r="21">
      <c r="A21" s="4" t="inlineStr">
        <is>
          <t>Foreign currency, exchange rates, balance sheet</t>
        </is>
      </c>
      <c r="D21" s="9" t="n">
        <v>7.0651</v>
      </c>
    </row>
    <row r="22">
      <c r="A22" s="4" t="inlineStr">
        <is>
          <t>Foreign currency, exchange rates, Profits/Loss</t>
        </is>
      </c>
      <c r="C22" s="9" t="n">
        <v>7.0146</v>
      </c>
    </row>
    <row r="23">
      <c r="A23" s="4" t="inlineStr">
        <is>
          <t>Profits/Loss [Member] | AUD;1USD [Member]</t>
        </is>
      </c>
    </row>
    <row r="24">
      <c r="A24" s="3" t="inlineStr">
        <is>
          <t>Financial Statement Line Items with Differences in Reported Amount and Reporting Currency Denominated Amounts [Line Items]</t>
        </is>
      </c>
    </row>
    <row r="25">
      <c r="A25" s="4" t="inlineStr">
        <is>
          <t>Foreign currency, exchange rates, balance sheet</t>
        </is>
      </c>
      <c r="D25" s="9" t="n">
        <v>1.4514</v>
      </c>
    </row>
    <row r="26">
      <c r="A26" s="4" t="inlineStr">
        <is>
          <t>Foreign currency, exchange rates, Profits/Loss</t>
        </is>
      </c>
      <c r="C26" s="9" t="n">
        <v>1.4592</v>
      </c>
    </row>
    <row r="27">
      <c r="A27" s="4" t="inlineStr">
        <is>
          <t>Profits/Loss [Member] | HKD;1USD [Member]</t>
        </is>
      </c>
    </row>
    <row r="28">
      <c r="A28" s="3" t="inlineStr">
        <is>
          <t>Financial Statement Line Items with Differences in Reported Amount and Reporting Currency Denominated Amounts [Line Items]</t>
        </is>
      </c>
    </row>
    <row r="29">
      <c r="A29" s="4" t="inlineStr">
        <is>
          <t>Foreign currency, exchange rates, balance sheet</t>
        </is>
      </c>
      <c r="D29" s="9" t="n">
        <v>7.7505</v>
      </c>
    </row>
    <row r="30">
      <c r="A30" s="4" t="inlineStr">
        <is>
          <t>Foreign currency, exchange rates, Profits/Loss</t>
        </is>
      </c>
      <c r="C30" s="9" t="n">
        <v>7.83</v>
      </c>
    </row>
    <row r="31">
      <c r="A31" s="4" t="inlineStr">
        <is>
          <t>Profits/Loss [Member] | CAD;1USD [Member]</t>
        </is>
      </c>
    </row>
    <row r="32">
      <c r="A32" s="3" t="inlineStr">
        <is>
          <t>Financial Statement Line Items with Differences in Reported Amount and Reporting Currency Denominated Amounts [Line Items]</t>
        </is>
      </c>
    </row>
    <row r="33">
      <c r="A33" s="4" t="inlineStr">
        <is>
          <t>Foreign currency, exchange rates, balance sheet</t>
        </is>
      </c>
      <c r="D33" s="9" t="n">
        <v>1.3617</v>
      </c>
    </row>
    <row r="34">
      <c r="A34" s="4" t="inlineStr">
        <is>
          <t>Foreign currency, exchange rates, Profits/Loss</t>
        </is>
      </c>
      <c r="C34" s="9" t="n">
        <v>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5" customWidth="1" min="6" max="6"/>
    <col width="13" customWidth="1" min="7" max="7"/>
    <col width="24" customWidth="1" min="8" max="8"/>
    <col width="20" customWidth="1" min="9" max="9"/>
    <col width="46" customWidth="1" min="10" max="10"/>
    <col width="24" customWidth="1" min="11" max="11"/>
    <col width="13" customWidth="1" min="12" max="12"/>
  </cols>
  <sheetData>
    <row r="1">
      <c r="A1" s="1" t="inlineStr">
        <is>
          <t>Condensed Consolidated Statements Of Changes In Equity (Deficiency) (Unaudited) - USD ($)</t>
        </is>
      </c>
      <c r="B1" s="2" t="inlineStr">
        <is>
          <t>Preferred Stock</t>
        </is>
      </c>
      <c r="C1" s="2" t="inlineStr">
        <is>
          <t>Common Stock</t>
        </is>
      </c>
      <c r="E1" s="2" t="inlineStr">
        <is>
          <t>Additional paid-in capital</t>
        </is>
      </c>
      <c r="F1" s="2" t="inlineStr">
        <is>
          <t>Treasury Stock</t>
        </is>
      </c>
      <c r="H1" s="2" t="inlineStr">
        <is>
          <t>Subscription receivable</t>
        </is>
      </c>
      <c r="I1" s="2" t="inlineStr">
        <is>
          <t>Accumulated deficit</t>
        </is>
      </c>
      <c r="J1" s="2" t="inlineStr">
        <is>
          <t>Accumulated other comprehensive income (loss)</t>
        </is>
      </c>
      <c r="K1" s="2" t="inlineStr">
        <is>
          <t>Noncontrolling interest</t>
        </is>
      </c>
      <c r="L1" s="2" t="inlineStr">
        <is>
          <t>Total</t>
        </is>
      </c>
    </row>
    <row r="2">
      <c r="A2" s="4" t="inlineStr">
        <is>
          <t>Balance at Jun. 30, 2019</t>
        </is>
      </c>
      <c r="B2" s="4" t="inlineStr">
        <is>
          <t xml:space="preserve"> </t>
        </is>
      </c>
      <c r="C2" s="6" t="n">
        <v>26523830</v>
      </c>
      <c r="E2" s="6" t="n">
        <v>2066906</v>
      </c>
      <c r="F2" s="6" t="n">
        <v>-417538</v>
      </c>
      <c r="H2" s="4" t="inlineStr">
        <is>
          <t xml:space="preserve"> </t>
        </is>
      </c>
      <c r="I2" s="6" t="n">
        <v>-6968700</v>
      </c>
      <c r="J2" s="6" t="n">
        <v>-671106</v>
      </c>
      <c r="K2" s="6" t="n">
        <v>-5173622</v>
      </c>
      <c r="L2" s="6" t="n">
        <v>15359770</v>
      </c>
    </row>
    <row r="3">
      <c r="A3" s="4" t="inlineStr">
        <is>
          <t>Balance (in Shares) at Jun. 30, 2019</t>
        </is>
      </c>
      <c r="B3" s="4" t="inlineStr">
        <is>
          <t xml:space="preserve"> </t>
        </is>
      </c>
      <c r="C3" s="5" t="n">
        <v>2654206</v>
      </c>
      <c r="D3" s="4" t="inlineStr">
        <is>
          <t>[1]</t>
        </is>
      </c>
      <c r="F3" s="5" t="n">
        <v>-35099</v>
      </c>
      <c r="G3" s="4" t="inlineStr">
        <is>
          <t>[1]</t>
        </is>
      </c>
    </row>
    <row r="4">
      <c r="A4" s="4" t="inlineStr">
        <is>
          <t>Stock based compensation to employee</t>
        </is>
      </c>
      <c r="B4" s="4" t="inlineStr">
        <is>
          <t xml:space="preserve"> </t>
        </is>
      </c>
      <c r="C4" s="6" t="n">
        <v>63000</v>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5" t="n">
        <v>63000</v>
      </c>
    </row>
    <row r="5">
      <c r="A5" s="4" t="inlineStr">
        <is>
          <t>Stock based compensation to employee (in Shares)</t>
        </is>
      </c>
      <c r="B5" s="4" t="inlineStr">
        <is>
          <t xml:space="preserve"> </t>
        </is>
      </c>
      <c r="C5" s="5" t="n">
        <v>86000</v>
      </c>
      <c r="D5" s="4" t="inlineStr">
        <is>
          <t>[1]</t>
        </is>
      </c>
      <c r="F5" s="4" t="inlineStr">
        <is>
          <t xml:space="preserve"> </t>
        </is>
      </c>
      <c r="G5" s="4" t="inlineStr">
        <is>
          <t>[1]</t>
        </is>
      </c>
    </row>
    <row r="6">
      <c r="A6" s="4" t="inlineStr">
        <is>
          <t>Stock based compensation to consultants</t>
        </is>
      </c>
      <c r="B6" s="4" t="inlineStr">
        <is>
          <t xml:space="preserve"> </t>
        </is>
      </c>
      <c r="C6" s="6" t="n">
        <v>524300</v>
      </c>
      <c r="E6" s="5" t="n">
        <v>-324000</v>
      </c>
      <c r="F6" s="4" t="inlineStr">
        <is>
          <t xml:space="preserve"> </t>
        </is>
      </c>
      <c r="H6" s="4" t="inlineStr">
        <is>
          <t xml:space="preserve"> </t>
        </is>
      </c>
      <c r="I6" s="4" t="inlineStr">
        <is>
          <t xml:space="preserve"> </t>
        </is>
      </c>
      <c r="J6" s="4" t="inlineStr">
        <is>
          <t xml:space="preserve"> </t>
        </is>
      </c>
      <c r="K6" s="4" t="inlineStr">
        <is>
          <t xml:space="preserve"> </t>
        </is>
      </c>
      <c r="L6" s="5" t="n">
        <v>200300</v>
      </c>
    </row>
    <row r="7">
      <c r="A7" s="4" t="inlineStr">
        <is>
          <t>Stock based compensation to consultants (in Shares)</t>
        </is>
      </c>
      <c r="B7" s="4" t="inlineStr">
        <is>
          <t xml:space="preserve"> </t>
        </is>
      </c>
      <c r="C7" s="5" t="n">
        <v>10000</v>
      </c>
      <c r="D7" s="4" t="inlineStr">
        <is>
          <t>[1]</t>
        </is>
      </c>
      <c r="F7" s="4" t="inlineStr">
        <is>
          <t xml:space="preserve"> </t>
        </is>
      </c>
      <c r="G7" s="4" t="inlineStr">
        <is>
          <t>[1]</t>
        </is>
      </c>
    </row>
    <row r="8">
      <c r="A8" s="4" t="inlineStr">
        <is>
          <t>Amortization of shares issued to consultants</t>
        </is>
      </c>
      <c r="B8" s="4" t="inlineStr">
        <is>
          <t xml:space="preserve"> </t>
        </is>
      </c>
      <c r="C8" s="4" t="inlineStr">
        <is>
          <t xml:space="preserve"> </t>
        </is>
      </c>
      <c r="E8" s="5" t="n">
        <v>180209</v>
      </c>
      <c r="F8" s="4" t="inlineStr">
        <is>
          <t xml:space="preserve"> </t>
        </is>
      </c>
      <c r="H8" s="4" t="inlineStr">
        <is>
          <t xml:space="preserve"> </t>
        </is>
      </c>
      <c r="I8" s="4" t="inlineStr">
        <is>
          <t xml:space="preserve"> </t>
        </is>
      </c>
      <c r="J8" s="4" t="inlineStr">
        <is>
          <t xml:space="preserve"> </t>
        </is>
      </c>
      <c r="K8" s="4" t="inlineStr">
        <is>
          <t xml:space="preserve"> </t>
        </is>
      </c>
      <c r="L8" s="5" t="n">
        <v>180209</v>
      </c>
    </row>
    <row r="9">
      <c r="A9" s="4" t="inlineStr">
        <is>
          <t>Foreign currency translation</t>
        </is>
      </c>
      <c r="B9" s="4" t="inlineStr">
        <is>
          <t xml:space="preserve"> </t>
        </is>
      </c>
      <c r="C9" s="4" t="inlineStr">
        <is>
          <t xml:space="preserve"> </t>
        </is>
      </c>
      <c r="E9" s="4" t="inlineStr">
        <is>
          <t xml:space="preserve"> </t>
        </is>
      </c>
      <c r="F9" s="4" t="inlineStr">
        <is>
          <t xml:space="preserve"> </t>
        </is>
      </c>
      <c r="H9" s="4" t="inlineStr">
        <is>
          <t xml:space="preserve"> </t>
        </is>
      </c>
      <c r="I9" s="4" t="inlineStr">
        <is>
          <t xml:space="preserve"> </t>
        </is>
      </c>
      <c r="J9" s="5" t="n">
        <v>-646211</v>
      </c>
      <c r="K9" s="5" t="n">
        <v>142544</v>
      </c>
      <c r="L9" s="5" t="n">
        <v>-503667</v>
      </c>
    </row>
    <row r="10">
      <c r="A10" s="4" t="inlineStr">
        <is>
          <t>Net income (loss)</t>
        </is>
      </c>
      <c r="B10" s="4" t="inlineStr">
        <is>
          <t xml:space="preserve"> </t>
        </is>
      </c>
      <c r="C10" s="4" t="inlineStr">
        <is>
          <t xml:space="preserve"> </t>
        </is>
      </c>
      <c r="E10" s="4" t="inlineStr">
        <is>
          <t xml:space="preserve"> </t>
        </is>
      </c>
      <c r="F10" s="4" t="inlineStr">
        <is>
          <t xml:space="preserve"> </t>
        </is>
      </c>
      <c r="H10" s="4" t="inlineStr">
        <is>
          <t xml:space="preserve"> </t>
        </is>
      </c>
      <c r="I10" s="5" t="n">
        <v>-1627353</v>
      </c>
      <c r="J10" s="4" t="inlineStr">
        <is>
          <t xml:space="preserve"> </t>
        </is>
      </c>
      <c r="K10" s="5" t="n">
        <v>-121271</v>
      </c>
      <c r="L10" s="5" t="n">
        <v>-1748624</v>
      </c>
    </row>
    <row r="11">
      <c r="A11" s="4" t="inlineStr">
        <is>
          <t>Balance at Sep. 30, 2019</t>
        </is>
      </c>
      <c r="B11" s="4" t="inlineStr">
        <is>
          <t xml:space="preserve"> </t>
        </is>
      </c>
      <c r="C11" s="6" t="n">
        <v>27111130</v>
      </c>
      <c r="E11" s="5" t="n">
        <v>1923115</v>
      </c>
      <c r="F11" s="6" t="n">
        <v>-417538</v>
      </c>
      <c r="H11" s="4" t="inlineStr">
        <is>
          <t xml:space="preserve"> </t>
        </is>
      </c>
      <c r="I11" s="5" t="n">
        <v>-8596053</v>
      </c>
      <c r="J11" s="5" t="n">
        <v>-1317317</v>
      </c>
      <c r="K11" s="5" t="n">
        <v>-5152349</v>
      </c>
      <c r="L11" s="5" t="n">
        <v>13550988</v>
      </c>
    </row>
    <row r="12">
      <c r="A12" s="4" t="inlineStr">
        <is>
          <t>Balance (in Shares) at Sep. 30, 2019</t>
        </is>
      </c>
      <c r="B12" s="4" t="inlineStr">
        <is>
          <t xml:space="preserve"> </t>
        </is>
      </c>
      <c r="C12" s="5" t="n">
        <v>2750206</v>
      </c>
      <c r="D12" s="4" t="inlineStr">
        <is>
          <t>[1]</t>
        </is>
      </c>
      <c r="F12" s="5" t="n">
        <v>-35099</v>
      </c>
      <c r="G12" s="4" t="inlineStr">
        <is>
          <t>[1]</t>
        </is>
      </c>
    </row>
    <row r="13">
      <c r="A13" s="4" t="inlineStr">
        <is>
          <t>Balance at Jun. 30, 2020</t>
        </is>
      </c>
      <c r="B13" s="4" t="inlineStr">
        <is>
          <t xml:space="preserve"> </t>
        </is>
      </c>
      <c r="C13" s="6" t="n">
        <v>28414992</v>
      </c>
      <c r="E13" s="5" t="n">
        <v>2334962</v>
      </c>
      <c r="F13" s="4" t="inlineStr">
        <is>
          <t xml:space="preserve"> </t>
        </is>
      </c>
      <c r="H13" s="5" t="n">
        <v>-59869</v>
      </c>
      <c r="I13" s="5" t="n">
        <v>-23421594</v>
      </c>
      <c r="J13" s="5" t="n">
        <v>-1084030</v>
      </c>
      <c r="K13" s="5" t="n">
        <v>-6542361</v>
      </c>
      <c r="L13" s="5" t="n">
        <v>-357900</v>
      </c>
    </row>
    <row r="14">
      <c r="A14" s="4" t="inlineStr">
        <is>
          <t>Balance (in Shares) at Jun. 30, 2020</t>
        </is>
      </c>
      <c r="B14" s="4" t="inlineStr">
        <is>
          <t xml:space="preserve"> </t>
        </is>
      </c>
      <c r="C14" s="5" t="n">
        <v>3718788</v>
      </c>
      <c r="D14" s="4" t="inlineStr">
        <is>
          <t>[1]</t>
        </is>
      </c>
      <c r="F14" s="4" t="inlineStr">
        <is>
          <t xml:space="preserve"> </t>
        </is>
      </c>
      <c r="G14" s="4" t="inlineStr">
        <is>
          <t>[1]</t>
        </is>
      </c>
    </row>
    <row r="15">
      <c r="A15" s="4" t="inlineStr">
        <is>
          <t>Issuance of common stock to private investor</t>
        </is>
      </c>
      <c r="B15" s="4" t="inlineStr">
        <is>
          <t xml:space="preserve"> </t>
        </is>
      </c>
      <c r="C15" s="6" t="n">
        <v>1051200</v>
      </c>
      <c r="E15" s="4" t="inlineStr">
        <is>
          <t xml:space="preserve"> </t>
        </is>
      </c>
      <c r="F15" s="4" t="inlineStr">
        <is>
          <t xml:space="preserve"> </t>
        </is>
      </c>
      <c r="H15" s="5" t="n">
        <v>59869</v>
      </c>
      <c r="I15" s="4" t="inlineStr">
        <is>
          <t xml:space="preserve"> </t>
        </is>
      </c>
      <c r="J15" s="4" t="inlineStr">
        <is>
          <t xml:space="preserve"> </t>
        </is>
      </c>
      <c r="K15" s="4" t="inlineStr">
        <is>
          <t xml:space="preserve"> </t>
        </is>
      </c>
      <c r="L15" s="5" t="n">
        <v>1111069</v>
      </c>
    </row>
    <row r="16">
      <c r="A16" s="4" t="inlineStr">
        <is>
          <t>Issuance of common stock to private investor (in Shares)</t>
        </is>
      </c>
      <c r="B16" s="4" t="inlineStr">
        <is>
          <t xml:space="preserve"> </t>
        </is>
      </c>
      <c r="C16" s="5" t="n">
        <v>720000</v>
      </c>
      <c r="D16" s="4" t="inlineStr">
        <is>
          <t>[1]</t>
        </is>
      </c>
      <c r="F16" s="4" t="inlineStr">
        <is>
          <t xml:space="preserve"> </t>
        </is>
      </c>
      <c r="G16" s="4" t="inlineStr">
        <is>
          <t>[1]</t>
        </is>
      </c>
    </row>
    <row r="17">
      <c r="A17" s="4" t="inlineStr">
        <is>
          <t>Foreign currency translation</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5" t="n">
        <v>191251</v>
      </c>
      <c r="K17" s="5" t="n">
        <v>-198824</v>
      </c>
      <c r="L17" s="5" t="n">
        <v>-7573</v>
      </c>
    </row>
    <row r="18">
      <c r="A18" s="4" t="inlineStr">
        <is>
          <t>Net income (loss)</t>
        </is>
      </c>
      <c r="B18" s="4" t="inlineStr">
        <is>
          <t xml:space="preserve"> </t>
        </is>
      </c>
      <c r="C18" s="4" t="inlineStr">
        <is>
          <t xml:space="preserve"> </t>
        </is>
      </c>
      <c r="E18" s="4" t="inlineStr">
        <is>
          <t xml:space="preserve"> </t>
        </is>
      </c>
      <c r="F18" s="4" t="inlineStr">
        <is>
          <t xml:space="preserve"> </t>
        </is>
      </c>
      <c r="H18" s="4" t="inlineStr">
        <is>
          <t xml:space="preserve"> </t>
        </is>
      </c>
      <c r="I18" s="5" t="n">
        <v>-733791</v>
      </c>
      <c r="J18" s="4" t="inlineStr">
        <is>
          <t xml:space="preserve"> </t>
        </is>
      </c>
      <c r="K18" s="5" t="n">
        <v>-14665</v>
      </c>
      <c r="L18" s="5" t="n">
        <v>-748456</v>
      </c>
    </row>
    <row r="19">
      <c r="A19" s="4" t="inlineStr">
        <is>
          <t>Balance at Sep. 30, 2020</t>
        </is>
      </c>
      <c r="B19" s="4" t="inlineStr">
        <is>
          <t xml:space="preserve"> </t>
        </is>
      </c>
      <c r="C19" s="6" t="n">
        <v>29466192</v>
      </c>
      <c r="E19" s="6" t="n">
        <v>2334962</v>
      </c>
      <c r="F19" s="4" t="inlineStr">
        <is>
          <t xml:space="preserve"> </t>
        </is>
      </c>
      <c r="H19" s="4" t="inlineStr">
        <is>
          <t xml:space="preserve"> </t>
        </is>
      </c>
      <c r="I19" s="6" t="n">
        <v>-24155385</v>
      </c>
      <c r="J19" s="6" t="n">
        <v>-892779</v>
      </c>
      <c r="K19" s="6" t="n">
        <v>-6755850</v>
      </c>
      <c r="L19" s="6" t="n">
        <v>-2860</v>
      </c>
    </row>
    <row r="20">
      <c r="A20" s="4" t="inlineStr">
        <is>
          <t>Balance (in Shares) at Sep. 30, 2020</t>
        </is>
      </c>
      <c r="B20" s="4" t="inlineStr">
        <is>
          <t xml:space="preserve"> </t>
        </is>
      </c>
      <c r="C20" s="5" t="n">
        <v>4438788</v>
      </c>
      <c r="D20" s="4" t="inlineStr">
        <is>
          <t>[1]</t>
        </is>
      </c>
      <c r="F20" s="4" t="inlineStr">
        <is>
          <t xml:space="preserve"> </t>
        </is>
      </c>
      <c r="G20" s="4" t="inlineStr">
        <is>
          <t>[1]</t>
        </is>
      </c>
    </row>
    <row r="21"/>
    <row r="22">
      <c r="A22" s="4" t="inlineStr">
        <is>
          <t>[1]</t>
        </is>
      </c>
      <c r="B22" s="4" t="inlineStr">
        <is>
          <t>Shares and per share data are presented on a retroactive basis to reflect the 1-for-5 reverse stock split on July 7, 2020.</t>
        </is>
      </c>
    </row>
  </sheetData>
  <mergeCells count="4">
    <mergeCell ref="C1:D1"/>
    <mergeCell ref="F1:G1"/>
    <mergeCell ref="A21:L21"/>
    <mergeCell ref="B22:L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t>
        </is>
      </c>
      <c r="B1" s="2" t="inlineStr">
        <is>
          <t>3 Months Ended</t>
        </is>
      </c>
    </row>
    <row r="2">
      <c r="B2" s="2" t="inlineStr">
        <is>
          <t>Sep. 30, 2020</t>
        </is>
      </c>
    </row>
    <row r="3">
      <c r="A3" s="4" t="inlineStr">
        <is>
          <t>Buildings [Member]</t>
        </is>
      </c>
    </row>
    <row r="4">
      <c r="A4" s="3" t="inlineStr">
        <is>
          <t>Public Utility, Property, Plant and Equipment [Line Items]</t>
        </is>
      </c>
    </row>
    <row r="5">
      <c r="A5" s="4" t="inlineStr">
        <is>
          <t>Estimated useful lives for property and equipment, net</t>
        </is>
      </c>
      <c r="B5" s="4" t="inlineStr">
        <is>
          <t>20 years</t>
        </is>
      </c>
    </row>
    <row r="6">
      <c r="A6" s="4" t="inlineStr">
        <is>
          <t>Motor vehicles [Member] | Minimum [Member]</t>
        </is>
      </c>
    </row>
    <row r="7">
      <c r="A7" s="3" t="inlineStr">
        <is>
          <t>Public Utility, Property, Plant and Equipment [Line Items]</t>
        </is>
      </c>
    </row>
    <row r="8">
      <c r="A8" s="4" t="inlineStr">
        <is>
          <t>Estimated useful lives for property and equipment, net</t>
        </is>
      </c>
      <c r="B8" s="4" t="inlineStr">
        <is>
          <t>3 years</t>
        </is>
      </c>
    </row>
    <row r="9">
      <c r="A9" s="4" t="inlineStr">
        <is>
          <t>Motor vehicles [Member] | Maximum [Member]</t>
        </is>
      </c>
    </row>
    <row r="10">
      <c r="A10" s="3" t="inlineStr">
        <is>
          <t>Public Utility, Property, Plant and Equipment [Line Items]</t>
        </is>
      </c>
    </row>
    <row r="11">
      <c r="A11" s="4" t="inlineStr">
        <is>
          <t>Estimated useful lives for property and equipment, net</t>
        </is>
      </c>
      <c r="B11" s="4" t="inlineStr">
        <is>
          <t>10 years</t>
        </is>
      </c>
    </row>
    <row r="12">
      <c r="A12" s="4" t="inlineStr">
        <is>
          <t>Computer and office equipment [Member] | Minimum [Member]</t>
        </is>
      </c>
    </row>
    <row r="13">
      <c r="A13" s="3" t="inlineStr">
        <is>
          <t>Public Utility, Property, Plant and Equipment [Line Items]</t>
        </is>
      </c>
    </row>
    <row r="14">
      <c r="A14" s="4" t="inlineStr">
        <is>
          <t>Estimated useful lives for property and equipment, net</t>
        </is>
      </c>
      <c r="B14" s="4" t="inlineStr">
        <is>
          <t>1 year</t>
        </is>
      </c>
    </row>
    <row r="15">
      <c r="A15" s="4" t="inlineStr">
        <is>
          <t>Computer and office equipment [Member] | Maximum [Member]</t>
        </is>
      </c>
    </row>
    <row r="16">
      <c r="A16" s="3" t="inlineStr">
        <is>
          <t>Public Utility, Property, Plant and Equipment [Line Items]</t>
        </is>
      </c>
    </row>
    <row r="17">
      <c r="A17" s="4" t="inlineStr">
        <is>
          <t>Estimated useful lives for property and equipment, net</t>
        </is>
      </c>
      <c r="B17" s="4" t="inlineStr">
        <is>
          <t>5 years</t>
        </is>
      </c>
    </row>
    <row r="18">
      <c r="A18" s="4" t="inlineStr">
        <is>
          <t>Furniture and fixtures [Member] | Minimum [Member]</t>
        </is>
      </c>
    </row>
    <row r="19">
      <c r="A19" s="3" t="inlineStr">
        <is>
          <t>Public Utility, Property, Plant and Equipment [Line Items]</t>
        </is>
      </c>
    </row>
    <row r="20">
      <c r="A20" s="4" t="inlineStr">
        <is>
          <t>Estimated useful lives for property and equipment, net</t>
        </is>
      </c>
      <c r="B20" s="4" t="inlineStr">
        <is>
          <t>3 years</t>
        </is>
      </c>
    </row>
    <row r="21">
      <c r="A21" s="4" t="inlineStr">
        <is>
          <t>Furniture and fixtures [Member] | Maximum [Member]</t>
        </is>
      </c>
    </row>
    <row r="22">
      <c r="A22" s="3" t="inlineStr">
        <is>
          <t>Public Utility, Property, Plant and Equipment [Line Items]</t>
        </is>
      </c>
    </row>
    <row r="23">
      <c r="A23" s="4" t="inlineStr">
        <is>
          <t>Estimated useful lives for property and equipment, net</t>
        </is>
      </c>
      <c r="B23" s="4" t="inlineStr">
        <is>
          <t>5 years</t>
        </is>
      </c>
    </row>
    <row r="24">
      <c r="A24" s="4" t="inlineStr">
        <is>
          <t>System software [Member]</t>
        </is>
      </c>
    </row>
    <row r="25">
      <c r="A25" s="3" t="inlineStr">
        <is>
          <t>Public Utility, Property, Plant and Equipment [Line Items]</t>
        </is>
      </c>
    </row>
    <row r="26">
      <c r="A26" s="4" t="inlineStr">
        <is>
          <t>Estimated useful lives for property and equipment, net</t>
        </is>
      </c>
      <c r="B26" s="4" t="inlineStr">
        <is>
          <t>5 years</t>
        </is>
      </c>
    </row>
    <row r="27">
      <c r="A27" s="4" t="inlineStr">
        <is>
          <t>Leasehold improvements [Member]</t>
        </is>
      </c>
    </row>
    <row r="28">
      <c r="A28" s="3" t="inlineStr">
        <is>
          <t>Public Utility, Property, Plant and Equipment [Line Items]</t>
        </is>
      </c>
    </row>
    <row r="29">
      <c r="A29" s="4" t="inlineStr">
        <is>
          <t>Estimated useful lives for property and equipment</t>
        </is>
      </c>
      <c r="B29" s="4" t="inlineStr">
        <is>
          <t>Shorter of lease term or useful liv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intangible assets estimated useful lives</t>
        </is>
      </c>
      <c r="B1" s="2" t="inlineStr">
        <is>
          <t>3 Months Ended</t>
        </is>
      </c>
    </row>
    <row r="2">
      <c r="B2" s="2" t="inlineStr">
        <is>
          <t>Sep. 30, 2020</t>
        </is>
      </c>
    </row>
    <row r="3">
      <c r="A3" s="4" t="inlineStr">
        <is>
          <t>Logistics Platform [Member]</t>
        </is>
      </c>
    </row>
    <row r="4">
      <c r="A4" s="3" t="inlineStr">
        <is>
          <t>Acquired Finite-Lived Intangible Assets [Line Items]</t>
        </is>
      </c>
    </row>
    <row r="5">
      <c r="A5" s="4" t="inlineStr">
        <is>
          <t>Finite-lived intangible asset, useful life</t>
        </is>
      </c>
      <c r="B5"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s by segments - USD ($)</t>
        </is>
      </c>
      <c r="B1" s="2" t="inlineStr">
        <is>
          <t>3 Months Ended</t>
        </is>
      </c>
    </row>
    <row r="2">
      <c r="B2" s="2" t="inlineStr">
        <is>
          <t>Sep. 30, 2020</t>
        </is>
      </c>
      <c r="C2" s="2" t="inlineStr">
        <is>
          <t>Sep. 30, 2019</t>
        </is>
      </c>
    </row>
    <row r="3">
      <c r="A3" s="3" t="inlineStr">
        <is>
          <t>Schedule of revenues by segments [Abstract]</t>
        </is>
      </c>
    </row>
    <row r="4">
      <c r="A4" s="4" t="inlineStr">
        <is>
          <t>Shipping and management agency services</t>
        </is>
      </c>
      <c r="B4" s="6" t="n">
        <v>206845</v>
      </c>
      <c r="C4" s="6" t="n">
        <v>500000</v>
      </c>
    </row>
    <row r="5">
      <c r="A5" s="4" t="inlineStr">
        <is>
          <t>Freight logistics services</t>
        </is>
      </c>
      <c r="B5" s="5" t="n">
        <v>929954</v>
      </c>
      <c r="C5" s="5" t="n">
        <v>1242142</v>
      </c>
    </row>
    <row r="6">
      <c r="A6" s="4" t="inlineStr">
        <is>
          <t>Container trucking services</t>
        </is>
      </c>
      <c r="C6" s="5" t="n">
        <v>44084</v>
      </c>
    </row>
    <row r="7">
      <c r="A7" s="4" t="inlineStr">
        <is>
          <t>Total</t>
        </is>
      </c>
      <c r="B7" s="6" t="n">
        <v>1136799</v>
      </c>
      <c r="C7" s="6" t="n">
        <v>17862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by geographic locations - USD ($)</t>
        </is>
      </c>
      <c r="B1" s="2" t="inlineStr">
        <is>
          <t>3 Months Ended</t>
        </is>
      </c>
    </row>
    <row r="2">
      <c r="B2" s="2" t="inlineStr">
        <is>
          <t>Sep. 30, 2020</t>
        </is>
      </c>
      <c r="C2" s="2" t="inlineStr">
        <is>
          <t>Sep. 30, 2019</t>
        </is>
      </c>
    </row>
    <row r="3">
      <c r="A3" s="3" t="inlineStr">
        <is>
          <t>Summary of Significant Accounting Policies (Details) - Schedule of disaggregated information of revenues by geographic locations [Line Items]</t>
        </is>
      </c>
    </row>
    <row r="4">
      <c r="A4" s="4" t="inlineStr">
        <is>
          <t>Total revenues</t>
        </is>
      </c>
      <c r="B4" s="6" t="n">
        <v>1136799</v>
      </c>
      <c r="C4" s="6" t="n">
        <v>1786226</v>
      </c>
    </row>
    <row r="5">
      <c r="A5" s="4" t="inlineStr">
        <is>
          <t>PRC [Member]</t>
        </is>
      </c>
    </row>
    <row r="6">
      <c r="A6" s="3" t="inlineStr">
        <is>
          <t>Summary of Significant Accounting Policies (Details) - Schedule of disaggregated information of revenues by geographic locations [Line Items]</t>
        </is>
      </c>
    </row>
    <row r="7">
      <c r="A7" s="4" t="inlineStr">
        <is>
          <t>Total revenues</t>
        </is>
      </c>
      <c r="B7" s="5" t="n">
        <v>929954</v>
      </c>
      <c r="C7" s="5" t="n">
        <v>1242142</v>
      </c>
    </row>
    <row r="8">
      <c r="A8" s="4" t="inlineStr">
        <is>
          <t>U.S. [Member]</t>
        </is>
      </c>
    </row>
    <row r="9">
      <c r="A9" s="3" t="inlineStr">
        <is>
          <t>Summary of Significant Accounting Policies (Details) - Schedule of disaggregated information of revenues by geographic locations [Line Items]</t>
        </is>
      </c>
    </row>
    <row r="10">
      <c r="A10" s="4" t="inlineStr">
        <is>
          <t>Total revenues</t>
        </is>
      </c>
      <c r="B10" s="6" t="n">
        <v>206845</v>
      </c>
      <c r="C10" s="6" t="n">
        <v>5440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ounts Receivable, Net (Details) - USD ($)</t>
        </is>
      </c>
      <c r="B1" s="2" t="inlineStr">
        <is>
          <t>3 Months Ended</t>
        </is>
      </c>
    </row>
    <row r="2">
      <c r="B2" s="2" t="inlineStr">
        <is>
          <t>Sep. 30, 2020</t>
        </is>
      </c>
      <c r="C2" s="2" t="inlineStr">
        <is>
          <t>Sep. 30, 2019</t>
        </is>
      </c>
    </row>
    <row r="3">
      <c r="A3" s="3" t="inlineStr">
        <is>
          <t>Accounts Receivable Disclosure [Abstract]</t>
        </is>
      </c>
    </row>
    <row r="4">
      <c r="A4" s="4" t="inlineStr">
        <is>
          <t>Accounts Receivable provision for doubtful accounts</t>
        </is>
      </c>
      <c r="B4" s="6" t="n">
        <v>30757</v>
      </c>
      <c r="C4" s="6" t="n">
        <v>1023931</v>
      </c>
    </row>
    <row r="5">
      <c r="A5" s="4" t="inlineStr">
        <is>
          <t>Accounts receivable</t>
        </is>
      </c>
      <c r="B5" s="6" t="n">
        <v>2404</v>
      </c>
      <c r="C5" s="6" t="n">
        <v>993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net accounts receivable - USD ($)</t>
        </is>
      </c>
      <c r="B1" s="2" t="inlineStr">
        <is>
          <t>Sep. 30, 2020</t>
        </is>
      </c>
      <c r="C1" s="2" t="inlineStr">
        <is>
          <t>Jun. 30, 2020</t>
        </is>
      </c>
    </row>
    <row r="2">
      <c r="A2" s="3" t="inlineStr">
        <is>
          <t>Schedule of net accounts receivable [Abstract]</t>
        </is>
      </c>
    </row>
    <row r="3">
      <c r="A3" s="4" t="inlineStr">
        <is>
          <t>Trade accounts receivable</t>
        </is>
      </c>
      <c r="B3" s="6" t="n">
        <v>3478558</v>
      </c>
      <c r="C3" s="6" t="n">
        <v>3453439</v>
      </c>
    </row>
    <row r="4">
      <c r="A4" s="4" t="inlineStr">
        <is>
          <t>Less: allowances for doubtful accounts</t>
        </is>
      </c>
      <c r="B4" s="5" t="n">
        <v>-2390816</v>
      </c>
      <c r="C4" s="5" t="n">
        <v>-2297491</v>
      </c>
    </row>
    <row r="5">
      <c r="A5" s="4" t="inlineStr">
        <is>
          <t>Accounts receivable, net</t>
        </is>
      </c>
      <c r="B5" s="6" t="n">
        <v>1087742</v>
      </c>
      <c r="C5" s="6" t="n">
        <v>11559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movement of allowance for doubtful accounts - USD ($)</t>
        </is>
      </c>
      <c r="B1" s="2" t="inlineStr">
        <is>
          <t>3 Months Ended</t>
        </is>
      </c>
      <c r="C1" s="2" t="inlineStr">
        <is>
          <t>12 Months Ended</t>
        </is>
      </c>
    </row>
    <row r="2">
      <c r="B2" s="2" t="inlineStr">
        <is>
          <t>Sep. 30, 2020</t>
        </is>
      </c>
      <c r="C2" s="2" t="inlineStr">
        <is>
          <t>Jun. 30, 2020</t>
        </is>
      </c>
    </row>
    <row r="3">
      <c r="A3" s="3" t="inlineStr">
        <is>
          <t>Schedule of movement of allowance for doubtful accounts [Abstract]</t>
        </is>
      </c>
    </row>
    <row r="4">
      <c r="A4" s="4" t="inlineStr">
        <is>
          <t>Beginning balance</t>
        </is>
      </c>
      <c r="B4" s="6" t="n">
        <v>2297491</v>
      </c>
      <c r="C4" s="6" t="n">
        <v>5670274</v>
      </c>
    </row>
    <row r="5">
      <c r="A5" s="4" t="inlineStr">
        <is>
          <t>Provision for doubtful accounts, net of recovery</t>
        </is>
      </c>
      <c r="B5" s="5" t="n">
        <v>28353</v>
      </c>
      <c r="C5" s="5" t="n">
        <v>4896640</v>
      </c>
    </row>
    <row r="6">
      <c r="A6" s="4" t="inlineStr">
        <is>
          <t>Less: write-off</t>
        </is>
      </c>
      <c r="B6" s="4" t="inlineStr">
        <is>
          <t xml:space="preserve"> </t>
        </is>
      </c>
      <c r="C6" s="5" t="n">
        <v>-8220754</v>
      </c>
    </row>
    <row r="7">
      <c r="A7" s="4" t="inlineStr">
        <is>
          <t>Exchange rate effect</t>
        </is>
      </c>
      <c r="B7" s="5" t="n">
        <v>64972</v>
      </c>
      <c r="C7" s="5" t="n">
        <v>-48669</v>
      </c>
    </row>
    <row r="8">
      <c r="A8" s="4" t="inlineStr">
        <is>
          <t>Ending balance</t>
        </is>
      </c>
      <c r="B8" s="6" t="n">
        <v>2390816</v>
      </c>
      <c r="C8" s="6" t="n">
        <v>22974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Receivables, Net (Restated) (Details) - USD ($)</t>
        </is>
      </c>
      <c r="B1" s="2" t="inlineStr">
        <is>
          <t>3 Months Ended</t>
        </is>
      </c>
    </row>
    <row r="2">
      <c r="B2" s="2" t="inlineStr">
        <is>
          <t>Sep. 30, 2020</t>
        </is>
      </c>
      <c r="C2" s="2" t="inlineStr">
        <is>
          <t>Sep. 30, 2019</t>
        </is>
      </c>
    </row>
    <row r="3">
      <c r="A3" s="3" t="inlineStr">
        <is>
          <t>Receivables [Abstract]</t>
        </is>
      </c>
    </row>
    <row r="4">
      <c r="A4" s="4" t="inlineStr">
        <is>
          <t>Allowances for doubtful accounts</t>
        </is>
      </c>
      <c r="B4" s="6" t="n">
        <v>10000000</v>
      </c>
    </row>
    <row r="5">
      <c r="A5" s="4" t="inlineStr">
        <is>
          <t>Proceeds from sale of other receivables</t>
        </is>
      </c>
      <c r="B5" s="4" t="inlineStr">
        <is>
          <t xml:space="preserve"> </t>
        </is>
      </c>
      <c r="C5" s="6" t="n">
        <v>17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Receivables, Net (Restated) (Details) - Schedule of other receivables - USD ($)</t>
        </is>
      </c>
      <c r="C1" s="2" t="inlineStr">
        <is>
          <t>Sep. 30, 2020</t>
        </is>
      </c>
      <c r="D1" s="2" t="inlineStr">
        <is>
          <t>Jun. 30, 2020</t>
        </is>
      </c>
      <c r="E1" s="2" t="inlineStr">
        <is>
          <t>Jun. 30, 2019</t>
        </is>
      </c>
    </row>
    <row r="2">
      <c r="A2" s="3" t="inlineStr">
        <is>
          <t>Schedule of other receivables [Abstract]</t>
        </is>
      </c>
    </row>
    <row r="3">
      <c r="A3" s="4" t="inlineStr">
        <is>
          <t>Advances to customers</t>
        </is>
      </c>
      <c r="B3" s="4" t="inlineStr">
        <is>
          <t>[1]</t>
        </is>
      </c>
      <c r="C3" s="6" t="n">
        <v>10409480</v>
      </c>
      <c r="D3" s="6" t="n">
        <v>10004893</v>
      </c>
    </row>
    <row r="4">
      <c r="A4" s="4" t="inlineStr">
        <is>
          <t>Employee business advances</t>
        </is>
      </c>
      <c r="C4" s="5" t="n">
        <v>7227</v>
      </c>
      <c r="D4" s="5" t="n">
        <v>51334</v>
      </c>
    </row>
    <row r="5">
      <c r="A5" s="4" t="inlineStr">
        <is>
          <t>Total</t>
        </is>
      </c>
      <c r="C5" s="5" t="n">
        <v>10416707</v>
      </c>
      <c r="D5" s="5" t="n">
        <v>10056227</v>
      </c>
    </row>
    <row r="6">
      <c r="A6" s="4" t="inlineStr">
        <is>
          <t>Less: allowances for doubtful accounts</t>
        </is>
      </c>
      <c r="C6" s="5" t="n">
        <v>-10409792</v>
      </c>
      <c r="D6" s="5" t="n">
        <v>-10005193</v>
      </c>
      <c r="E6" s="4" t="inlineStr">
        <is>
          <t xml:space="preserve"> </t>
        </is>
      </c>
    </row>
    <row r="7">
      <c r="A7" s="4" t="inlineStr">
        <is>
          <t>Other receivables, net</t>
        </is>
      </c>
      <c r="C7" s="6" t="n">
        <v>6915</v>
      </c>
      <c r="D7" s="6" t="n">
        <v>51034</v>
      </c>
    </row>
    <row r="8"/>
    <row r="9">
      <c r="A9" s="4" t="inlineStr">
        <is>
          <t>[1]</t>
        </is>
      </c>
      <c r="B9" s="4" t="inlineStr">
        <is>
          <t>As of September 30 and June 30, 2020,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As aforementioned customers were negatively impacted by the pandemic and required additional time to execute existing contracts, they required additional time to pay. Due to significant uncertainty on whether the delayed contracts will be executed timely. As such, the Company had provided an allowance due to contract delay and recorded allowances of approximately $10.0 million.</t>
        </is>
      </c>
    </row>
  </sheetData>
  <mergeCells count="3">
    <mergeCell ref="A1:B1"/>
    <mergeCell ref="A8:D8"/>
    <mergeCell ref="B9:D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Net (Restated) (Details) - Schedule of movement of allowance for doubtful accounts - USD ($)</t>
        </is>
      </c>
      <c r="B1" s="2" t="inlineStr">
        <is>
          <t>3 Months Ended</t>
        </is>
      </c>
      <c r="C1" s="2" t="inlineStr">
        <is>
          <t>12 Months Ended</t>
        </is>
      </c>
    </row>
    <row r="2">
      <c r="B2" s="2" t="inlineStr">
        <is>
          <t>Sep. 30, 2020</t>
        </is>
      </c>
      <c r="C2" s="2" t="inlineStr">
        <is>
          <t>Jun. 30, 2020</t>
        </is>
      </c>
    </row>
    <row r="3">
      <c r="A3" s="3" t="inlineStr">
        <is>
          <t>Schedule of movement of allowance for doubtful accounts [Abstract]</t>
        </is>
      </c>
    </row>
    <row r="4">
      <c r="A4" s="4" t="inlineStr">
        <is>
          <t>Beginning balance</t>
        </is>
      </c>
      <c r="B4" s="6" t="n">
        <v>10005193</v>
      </c>
      <c r="C4" s="4" t="inlineStr">
        <is>
          <t xml:space="preserve"> </t>
        </is>
      </c>
    </row>
    <row r="5">
      <c r="A5" s="4" t="inlineStr">
        <is>
          <t>Provision for doubtful accounts, net of recovery</t>
        </is>
      </c>
      <c r="C5" s="5" t="n">
        <v>10055203</v>
      </c>
    </row>
    <row r="6">
      <c r="A6" s="4" t="inlineStr">
        <is>
          <t>Less: write-off</t>
        </is>
      </c>
      <c r="C6" s="5" t="n">
        <v>-1763</v>
      </c>
    </row>
    <row r="7">
      <c r="A7" s="4" t="inlineStr">
        <is>
          <t>Exchange rate effect</t>
        </is>
      </c>
      <c r="B7" s="5" t="n">
        <v>404599</v>
      </c>
      <c r="C7" s="5" t="n">
        <v>-48247</v>
      </c>
    </row>
    <row r="8">
      <c r="A8" s="4" t="inlineStr">
        <is>
          <t>Ending balance</t>
        </is>
      </c>
      <c r="B8" s="6" t="n">
        <v>10409792</v>
      </c>
      <c r="C8" s="6" t="n">
        <v>100051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Operating Activities</t>
        </is>
      </c>
    </row>
    <row r="4">
      <c r="A4" s="4" t="inlineStr">
        <is>
          <t>Net loss</t>
        </is>
      </c>
      <c r="B4" s="6" t="n">
        <v>-748456</v>
      </c>
      <c r="C4" s="6" t="n">
        <v>-1748624</v>
      </c>
    </row>
    <row r="5">
      <c r="A5" s="3" t="inlineStr">
        <is>
          <t>Adjustments to reconcile net loss to net cash used in operating activities:</t>
        </is>
      </c>
    </row>
    <row r="6">
      <c r="A6" s="4" t="inlineStr">
        <is>
          <t>Stock-based compensation</t>
        </is>
      </c>
      <c r="B6" s="4" t="inlineStr">
        <is>
          <t xml:space="preserve"> </t>
        </is>
      </c>
      <c r="C6" s="5" t="n">
        <v>414708</v>
      </c>
    </row>
    <row r="7">
      <c r="A7" s="4" t="inlineStr">
        <is>
          <t>Depreciation and amortization</t>
        </is>
      </c>
      <c r="B7" s="5" t="n">
        <v>83719</v>
      </c>
      <c r="C7" s="5" t="n">
        <v>154577</v>
      </c>
    </row>
    <row r="8">
      <c r="A8" s="4" t="inlineStr">
        <is>
          <t>Non-cash lease expense</t>
        </is>
      </c>
      <c r="B8" s="5" t="n">
        <v>37918</v>
      </c>
      <c r="C8" s="5" t="n">
        <v>40426</v>
      </c>
    </row>
    <row r="9">
      <c r="A9" s="4" t="inlineStr">
        <is>
          <t>Provision for doubtful accounts, net of recovery</t>
        </is>
      </c>
      <c r="B9" s="5" t="n">
        <v>18353</v>
      </c>
      <c r="C9" s="5" t="n">
        <v>889078</v>
      </c>
    </row>
    <row r="10">
      <c r="A10" s="4" t="inlineStr">
        <is>
          <t>Impairment loss of fixed assets and intangible asset</t>
        </is>
      </c>
      <c r="C10" s="5" t="n">
        <v>327632</v>
      </c>
    </row>
    <row r="11">
      <c r="A11" s="3" t="inlineStr">
        <is>
          <t>Changes in assets and liabilities</t>
        </is>
      </c>
    </row>
    <row r="12">
      <c r="A12" s="4" t="inlineStr">
        <is>
          <t>Notes receivable</t>
        </is>
      </c>
      <c r="C12" s="5" t="n">
        <v>386233</v>
      </c>
    </row>
    <row r="13">
      <c r="A13" s="4" t="inlineStr">
        <is>
          <t>Accounts receivable</t>
        </is>
      </c>
      <c r="B13" s="5" t="n">
        <v>13664</v>
      </c>
      <c r="C13" s="5" t="n">
        <v>2159346</v>
      </c>
    </row>
    <row r="14">
      <c r="A14" s="4" t="inlineStr">
        <is>
          <t>Other receivables</t>
        </is>
      </c>
      <c r="B14" s="5" t="n">
        <v>-114571</v>
      </c>
      <c r="C14" s="5" t="n">
        <v>-5389083</v>
      </c>
    </row>
    <row r="15">
      <c r="A15" s="4" t="inlineStr">
        <is>
          <t>Advances to suppliers - third parties</t>
        </is>
      </c>
      <c r="B15" s="5" t="n">
        <v>-8678</v>
      </c>
      <c r="C15" s="5" t="n">
        <v>67902</v>
      </c>
    </row>
    <row r="16">
      <c r="A16" s="4" t="inlineStr">
        <is>
          <t>Prepaid expenses and other current assets</t>
        </is>
      </c>
      <c r="B16" s="5" t="n">
        <v>19171</v>
      </c>
      <c r="C16" s="5" t="n">
        <v>81209</v>
      </c>
    </row>
    <row r="17">
      <c r="A17" s="4" t="inlineStr">
        <is>
          <t>Other long-term assets - deposits</t>
        </is>
      </c>
      <c r="B17" s="5" t="n">
        <v>-52243</v>
      </c>
      <c r="C17" s="5" t="n">
        <v>90016</v>
      </c>
    </row>
    <row r="18">
      <c r="A18" s="4" t="inlineStr">
        <is>
          <t>Due from related parties</t>
        </is>
      </c>
      <c r="B18" s="5" t="n">
        <v>100000</v>
      </c>
      <c r="C18" s="5" t="n">
        <v>372500</v>
      </c>
    </row>
    <row r="19">
      <c r="A19" s="4" t="inlineStr">
        <is>
          <t>Deferred revenue</t>
        </is>
      </c>
      <c r="B19" s="5" t="n">
        <v>758</v>
      </c>
      <c r="C19" s="5" t="n">
        <v>-1525</v>
      </c>
    </row>
    <row r="20">
      <c r="A20" s="4" t="inlineStr">
        <is>
          <t>Accounts payable</t>
        </is>
      </c>
      <c r="B20" s="5" t="n">
        <v>67788</v>
      </c>
      <c r="C20" s="5" t="n">
        <v>141114</v>
      </c>
    </row>
    <row r="21">
      <c r="A21" s="4" t="inlineStr">
        <is>
          <t>Taxes payable</t>
        </is>
      </c>
      <c r="B21" s="5" t="n">
        <v>51265</v>
      </c>
      <c r="C21" s="5" t="n">
        <v>-443828</v>
      </c>
    </row>
    <row r="22">
      <c r="A22" s="4" t="inlineStr">
        <is>
          <t>Lease liabilities</t>
        </is>
      </c>
      <c r="B22" s="5" t="n">
        <v>-18855</v>
      </c>
      <c r="C22" s="5" t="n">
        <v>-39201</v>
      </c>
    </row>
    <row r="23">
      <c r="A23" s="4" t="inlineStr">
        <is>
          <t>Accrued expenses and other current liabilities</t>
        </is>
      </c>
      <c r="B23" s="5" t="n">
        <v>152690</v>
      </c>
      <c r="C23" s="5" t="n">
        <v>-172838</v>
      </c>
    </row>
    <row r="24">
      <c r="A24" s="4" t="inlineStr">
        <is>
          <t>Net cash used in operating activities</t>
        </is>
      </c>
      <c r="B24" s="5" t="n">
        <v>-397477</v>
      </c>
      <c r="C24" s="5" t="n">
        <v>-2670358</v>
      </c>
    </row>
    <row r="25">
      <c r="A25" s="3" t="inlineStr">
        <is>
          <t>Investing Activities</t>
        </is>
      </c>
    </row>
    <row r="26">
      <c r="A26" s="4" t="inlineStr">
        <is>
          <t>Acquisition of property and equipment</t>
        </is>
      </c>
      <c r="B26" s="4" t="inlineStr">
        <is>
          <t xml:space="preserve"> </t>
        </is>
      </c>
      <c r="C26" s="5" t="n">
        <v>-4538</v>
      </c>
    </row>
    <row r="27">
      <c r="A27" s="4" t="inlineStr">
        <is>
          <t>Net cash used in investing activities</t>
        </is>
      </c>
      <c r="C27" s="5" t="n">
        <v>-4538</v>
      </c>
    </row>
    <row r="28">
      <c r="A28" s="3" t="inlineStr">
        <is>
          <t>Financing Activities</t>
        </is>
      </c>
    </row>
    <row r="29">
      <c r="A29" s="4" t="inlineStr">
        <is>
          <t>Proceeds from issuance of common stock</t>
        </is>
      </c>
      <c r="B29" s="5" t="n">
        <v>1111069</v>
      </c>
    </row>
    <row r="30">
      <c r="A30" s="4" t="inlineStr">
        <is>
          <t>Net cash provided by financing activities</t>
        </is>
      </c>
      <c r="B30" s="5" t="n">
        <v>1111069</v>
      </c>
    </row>
    <row r="31">
      <c r="A31" s="4" t="inlineStr">
        <is>
          <t>Effect of exchange rate fluctuations on cash</t>
        </is>
      </c>
      <c r="B31" s="5" t="n">
        <v>179015</v>
      </c>
      <c r="C31" s="5" t="n">
        <v>-326316</v>
      </c>
    </row>
    <row r="32">
      <c r="A32" s="4" t="inlineStr">
        <is>
          <t>Net increase (decrease) in cash</t>
        </is>
      </c>
      <c r="B32" s="5" t="n">
        <v>892607</v>
      </c>
      <c r="C32" s="5" t="n">
        <v>-3001212</v>
      </c>
    </row>
    <row r="33">
      <c r="A33" s="4" t="inlineStr">
        <is>
          <t>Cash at the beginning of period</t>
        </is>
      </c>
      <c r="B33" s="5" t="n">
        <v>131182</v>
      </c>
      <c r="C33" s="5" t="n">
        <v>3142650</v>
      </c>
    </row>
    <row r="34">
      <c r="A34" s="4" t="inlineStr">
        <is>
          <t>Cash at the end of period</t>
        </is>
      </c>
      <c r="B34" s="6" t="n">
        <v>1023789</v>
      </c>
      <c r="C34" s="5" t="n">
        <v>141438</v>
      </c>
    </row>
    <row r="35">
      <c r="A35" s="3" t="inlineStr">
        <is>
          <t>Supplemental information</t>
        </is>
      </c>
    </row>
    <row r="36">
      <c r="A36" s="4" t="inlineStr">
        <is>
          <t>Income taxes paid</t>
        </is>
      </c>
      <c r="C36" s="5" t="n">
        <v>35191</v>
      </c>
    </row>
    <row r="37">
      <c r="A37" s="4" t="inlineStr">
        <is>
          <t>Interest paid</t>
        </is>
      </c>
      <c r="C37" s="6" t="n">
        <v>11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Advances to Suppliers (Details) - Schedule of advances to suppliers – third parties - USD ($)</t>
        </is>
      </c>
      <c r="C1" s="2" t="inlineStr">
        <is>
          <t>3 Months Ended</t>
        </is>
      </c>
      <c r="D1" s="2" t="inlineStr">
        <is>
          <t>12 Months Ended</t>
        </is>
      </c>
    </row>
    <row r="2">
      <c r="C2" s="2" t="inlineStr">
        <is>
          <t>Sep. 30, 2020</t>
        </is>
      </c>
      <c r="D2" s="2" t="inlineStr">
        <is>
          <t>Jun. 30, 2020</t>
        </is>
      </c>
    </row>
    <row r="3">
      <c r="A3" s="3" t="inlineStr">
        <is>
          <t>Schedule of advances to suppliers – third parties [Abstract]</t>
        </is>
      </c>
    </row>
    <row r="4">
      <c r="A4" s="4" t="inlineStr">
        <is>
          <t>Freight fees</t>
        </is>
      </c>
      <c r="B4" s="4" t="inlineStr">
        <is>
          <t>[1]</t>
        </is>
      </c>
      <c r="C4" s="6" t="n">
        <v>58906</v>
      </c>
      <c r="D4" s="6" t="n">
        <v>48875</v>
      </c>
    </row>
    <row r="5"/>
    <row r="6">
      <c r="A6" s="4" t="inlineStr">
        <is>
          <t>[1]</t>
        </is>
      </c>
      <c r="B6" s="4" t="inlineStr">
        <is>
          <t>The advanced freight fee is the Company’s prepayment made for various shipping costs for shipments from October to December 2020.</t>
        </is>
      </c>
    </row>
  </sheetData>
  <mergeCells count="3">
    <mergeCell ref="A1:B2"/>
    <mergeCell ref="A5:C5"/>
    <mergeCell ref="B6:C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assets - USD ($)</t>
        </is>
      </c>
      <c r="B1" s="2" t="inlineStr">
        <is>
          <t>Sep. 30, 2020</t>
        </is>
      </c>
      <c r="C1" s="2" t="inlineStr">
        <is>
          <t>Jun. 30, 2020</t>
        </is>
      </c>
    </row>
    <row r="2">
      <c r="A2" s="3" t="inlineStr">
        <is>
          <t>Schedule of prepaid expenses and other assets [Abstract]</t>
        </is>
      </c>
    </row>
    <row r="3">
      <c r="A3" s="4" t="inlineStr">
        <is>
          <t>Prepaid income taxes</t>
        </is>
      </c>
      <c r="B3" s="6" t="n">
        <v>48924</v>
      </c>
      <c r="C3" s="6" t="n">
        <v>48924</v>
      </c>
    </row>
    <row r="4">
      <c r="A4" s="4" t="inlineStr">
        <is>
          <t>Other (including prepaid professional fees, rent, listing fees)</t>
        </is>
      </c>
      <c r="B4" s="5" t="n">
        <v>22290</v>
      </c>
      <c r="C4" s="5" t="n">
        <v>41458</v>
      </c>
    </row>
    <row r="5">
      <c r="A5" s="4" t="inlineStr">
        <is>
          <t>Total</t>
        </is>
      </c>
      <c r="B5" s="6" t="n">
        <v>71214</v>
      </c>
      <c r="C5" s="6" t="n">
        <v>903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Long-Term Assets - Deposits (Details) - 3 months ended Sep. 30, 2020 ¥ in Millions, $ in Millions</t>
        </is>
      </c>
      <c r="B1" s="2" t="inlineStr">
        <is>
          <t>USD ($)</t>
        </is>
      </c>
      <c r="C1" s="2" t="inlineStr">
        <is>
          <t>CNY (¥)</t>
        </is>
      </c>
    </row>
    <row r="2">
      <c r="A2" s="3" t="inlineStr">
        <is>
          <t>Other Long-Term Assets - Deposits (Details) [Line Items]</t>
        </is>
      </c>
    </row>
    <row r="3">
      <c r="A3" s="4" t="inlineStr">
        <is>
          <t>Deposits are refundable amount | $</t>
        </is>
      </c>
      <c r="B3" s="10" t="n">
        <v>2.8</v>
      </c>
    </row>
    <row r="4">
      <c r="A4" s="4" t="inlineStr">
        <is>
          <t>RMB [Member]</t>
        </is>
      </c>
    </row>
    <row r="5">
      <c r="A5" s="3" t="inlineStr">
        <is>
          <t>Other Long-Term Assets - Deposits (Details) [Line Items]</t>
        </is>
      </c>
    </row>
    <row r="6">
      <c r="A6" s="4" t="inlineStr">
        <is>
          <t>Deposits are refundable amount | ¥</t>
        </is>
      </c>
      <c r="C6" s="8"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Term Assets - Deposits (Details) - Schedule of other long term assets deposits - USD ($)</t>
        </is>
      </c>
      <c r="C1" s="2" t="inlineStr">
        <is>
          <t>Sep. 30, 2020</t>
        </is>
      </c>
      <c r="D1" s="2" t="inlineStr">
        <is>
          <t>Jun. 30, 2020</t>
        </is>
      </c>
    </row>
    <row r="2">
      <c r="A2" s="3" t="inlineStr">
        <is>
          <t>Schedule of other long term assets deposits [Abstract]</t>
        </is>
      </c>
    </row>
    <row r="3">
      <c r="A3" s="4" t="inlineStr">
        <is>
          <t>Rental and utilities deposits</t>
        </is>
      </c>
      <c r="C3" s="6" t="n">
        <v>72076</v>
      </c>
      <c r="D3" s="6" t="n">
        <v>64663</v>
      </c>
    </row>
    <row r="4">
      <c r="A4" s="4" t="inlineStr">
        <is>
          <t>Freight logistics deposits</t>
        </is>
      </c>
      <c r="B4" s="4" t="inlineStr">
        <is>
          <t>[1]</t>
        </is>
      </c>
      <c r="C4" s="5" t="n">
        <v>3027209</v>
      </c>
      <c r="D4" s="5" t="n">
        <v>2910327</v>
      </c>
    </row>
    <row r="5">
      <c r="A5" s="4" t="inlineStr">
        <is>
          <t>Total other long-term assets - deposits</t>
        </is>
      </c>
      <c r="C5" s="6" t="n">
        <v>3099285</v>
      </c>
      <c r="D5" s="6" t="n">
        <v>2974990</v>
      </c>
    </row>
    <row r="6"/>
    <row r="7">
      <c r="A7" s="4" t="inlineStr">
        <is>
          <t>[1]</t>
        </is>
      </c>
      <c r="B7" s="4" t="inlineStr">
        <is>
          <t>Certain customers require the Company to pay certain deposits for the security of shipments and merchandise. These deposits are refundable at the end of their respective contract term. Approximately $2.8 million (RMB 20 million) of the balance was paid to BaoSteel Resources Co., Ltd. according to the agreement entered in March 2018. This refundable deposit is to cover any possible loss of merchandise, as well as any non-performance on the part of the Company and its vendors. The restricted deposit is expected be repaid to the Company when either the contract terms are expired by March 2023 or the contract is terminated by the Company.</t>
        </is>
      </c>
    </row>
  </sheetData>
  <mergeCells count="3">
    <mergeCell ref="A1:B1"/>
    <mergeCell ref="A6:C6"/>
    <mergeCell ref="B7:C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Sep. 30, 2020</t>
        </is>
      </c>
      <c r="C2" s="2" t="inlineStr">
        <is>
          <t>Sep. 30, 2019</t>
        </is>
      </c>
    </row>
    <row r="3">
      <c r="A3" s="3" t="inlineStr">
        <is>
          <t>Property, Plant and Equipment [Abstract]</t>
        </is>
      </c>
    </row>
    <row r="4">
      <c r="A4" s="4" t="inlineStr">
        <is>
          <t>Depreciation and amortization expense</t>
        </is>
      </c>
      <c r="B4" s="6" t="n">
        <v>67886</v>
      </c>
      <c r="C4" s="6" t="n">
        <v>120520</v>
      </c>
    </row>
    <row r="5">
      <c r="A5" s="4" t="inlineStr">
        <is>
          <t>Impairment</t>
        </is>
      </c>
      <c r="B5" s="4" t="inlineStr">
        <is>
          <t xml:space="preserve"> </t>
        </is>
      </c>
      <c r="C5" s="6" t="n">
        <v>1271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Details) - Schedule of net property and equipment - USD ($)</t>
        </is>
      </c>
      <c r="C1" s="2" t="inlineStr">
        <is>
          <t>Sep. 30, 2020</t>
        </is>
      </c>
      <c r="D1" s="2" t="inlineStr">
        <is>
          <t>Jun. 30, 2020</t>
        </is>
      </c>
    </row>
    <row r="2">
      <c r="A2" s="3" t="inlineStr">
        <is>
          <t>Property, Plant and Equipment [Line Items]</t>
        </is>
      </c>
    </row>
    <row r="3">
      <c r="A3" s="4" t="inlineStr">
        <is>
          <t>Total</t>
        </is>
      </c>
      <c r="C3" s="6" t="n">
        <v>1888675</v>
      </c>
      <c r="D3" s="6" t="n">
        <v>1814629</v>
      </c>
    </row>
    <row r="4">
      <c r="A4" s="4" t="inlineStr">
        <is>
          <t>Less: Accumulated depreciation and amortization</t>
        </is>
      </c>
      <c r="C4" s="5" t="n">
        <v>-1412451</v>
      </c>
      <c r="D4" s="5" t="n">
        <v>-1291339</v>
      </c>
    </row>
    <row r="5">
      <c r="A5" s="4" t="inlineStr">
        <is>
          <t>Property and equipment, net</t>
        </is>
      </c>
      <c r="C5" s="5" t="n">
        <v>476224</v>
      </c>
      <c r="D5" s="5" t="n">
        <v>523290</v>
      </c>
    </row>
    <row r="6">
      <c r="A6" s="4" t="inlineStr">
        <is>
          <t>Buildings [Member]</t>
        </is>
      </c>
    </row>
    <row r="7">
      <c r="A7" s="3" t="inlineStr">
        <is>
          <t>Property, Plant and Equipment [Line Items]</t>
        </is>
      </c>
    </row>
    <row r="8">
      <c r="A8" s="4" t="inlineStr">
        <is>
          <t>Total</t>
        </is>
      </c>
      <c r="C8" s="5" t="n">
        <v>198223</v>
      </c>
      <c r="D8" s="5" t="n">
        <v>190518</v>
      </c>
    </row>
    <row r="9">
      <c r="A9" s="4" t="inlineStr">
        <is>
          <t>Motor vehicles [Member]</t>
        </is>
      </c>
    </row>
    <row r="10">
      <c r="A10" s="3" t="inlineStr">
        <is>
          <t>Property, Plant and Equipment [Line Items]</t>
        </is>
      </c>
    </row>
    <row r="11">
      <c r="A11" s="4" t="inlineStr">
        <is>
          <t>Total</t>
        </is>
      </c>
      <c r="B11" s="4" t="inlineStr">
        <is>
          <t>[1]</t>
        </is>
      </c>
      <c r="C11" s="5" t="n">
        <v>538879</v>
      </c>
      <c r="D11" s="5" t="n">
        <v>516999</v>
      </c>
    </row>
    <row r="12">
      <c r="A12" s="4" t="inlineStr">
        <is>
          <t>Computer Equipment [Member]</t>
        </is>
      </c>
    </row>
    <row r="13">
      <c r="A13" s="3" t="inlineStr">
        <is>
          <t>Property, Plant and Equipment [Line Items]</t>
        </is>
      </c>
    </row>
    <row r="14">
      <c r="A14" s="4" t="inlineStr">
        <is>
          <t>Total</t>
        </is>
      </c>
      <c r="B14" s="4" t="inlineStr">
        <is>
          <t>[1]</t>
        </is>
      </c>
      <c r="C14" s="5" t="n">
        <v>100793</v>
      </c>
      <c r="D14" s="5" t="n">
        <v>97172</v>
      </c>
    </row>
    <row r="15">
      <c r="A15" s="4" t="inlineStr">
        <is>
          <t>Office Equipment [Member]</t>
        </is>
      </c>
    </row>
    <row r="16">
      <c r="A16" s="3" t="inlineStr">
        <is>
          <t>Property, Plant and Equipment [Line Items]</t>
        </is>
      </c>
    </row>
    <row r="17">
      <c r="A17" s="4" t="inlineStr">
        <is>
          <t>Total</t>
        </is>
      </c>
      <c r="B17" s="4" t="inlineStr">
        <is>
          <t>[1]</t>
        </is>
      </c>
      <c r="C17" s="5" t="n">
        <v>45349</v>
      </c>
      <c r="D17" s="5" t="n">
        <v>43587</v>
      </c>
    </row>
    <row r="18">
      <c r="A18" s="4" t="inlineStr">
        <is>
          <t>Furniture and Fixtures [Member]</t>
        </is>
      </c>
    </row>
    <row r="19">
      <c r="A19" s="3" t="inlineStr">
        <is>
          <t>Property, Plant and Equipment [Line Items]</t>
        </is>
      </c>
    </row>
    <row r="20">
      <c r="A20" s="4" t="inlineStr">
        <is>
          <t>Total</t>
        </is>
      </c>
      <c r="B20" s="4" t="inlineStr">
        <is>
          <t>[1]</t>
        </is>
      </c>
      <c r="C20" s="5" t="n">
        <v>74597</v>
      </c>
      <c r="D20" s="5" t="n">
        <v>71697</v>
      </c>
    </row>
    <row r="21">
      <c r="A21" s="4" t="inlineStr">
        <is>
          <t>System software [Member]</t>
        </is>
      </c>
    </row>
    <row r="22">
      <c r="A22" s="3" t="inlineStr">
        <is>
          <t>Property, Plant and Equipment [Line Items]</t>
        </is>
      </c>
    </row>
    <row r="23">
      <c r="A23" s="4" t="inlineStr">
        <is>
          <t>Total</t>
        </is>
      </c>
      <c r="B23" s="4" t="inlineStr">
        <is>
          <t>[1]</t>
        </is>
      </c>
      <c r="C23" s="5" t="n">
        <v>112275</v>
      </c>
      <c r="D23" s="5" t="n">
        <v>107911</v>
      </c>
    </row>
    <row r="24">
      <c r="A24" s="4" t="inlineStr">
        <is>
          <t>Leasehold improvements [Member]</t>
        </is>
      </c>
    </row>
    <row r="25">
      <c r="A25" s="3" t="inlineStr">
        <is>
          <t>Property, Plant and Equipment [Line Items]</t>
        </is>
      </c>
    </row>
    <row r="26">
      <c r="A26" s="4" t="inlineStr">
        <is>
          <t>Total</t>
        </is>
      </c>
      <c r="C26" s="6" t="n">
        <v>818559</v>
      </c>
      <c r="D26" s="6" t="n">
        <v>786745</v>
      </c>
    </row>
    <row r="27"/>
    <row r="28">
      <c r="A28" s="4" t="inlineStr">
        <is>
          <t>[1]</t>
        </is>
      </c>
      <c r="B28" s="4" t="inlineStr">
        <is>
          <t>For the three months ended September 30, 2019, an impairment of $127,177 was recorded due to continued decrease in revenues from the inland transportation management segment, no impairment was recorded for same period 2020.</t>
        </is>
      </c>
    </row>
  </sheetData>
  <mergeCells count="3">
    <mergeCell ref="A1:B1"/>
    <mergeCell ref="A27:C27"/>
    <mergeCell ref="B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3 Months Ended</t>
        </is>
      </c>
    </row>
    <row r="2">
      <c r="B2" s="2" t="inlineStr">
        <is>
          <t>Sep. 30, 2020</t>
        </is>
      </c>
      <c r="C2" s="2" t="inlineStr">
        <is>
          <t>Sep. 30, 2019</t>
        </is>
      </c>
    </row>
    <row r="3">
      <c r="A3" s="3" t="inlineStr">
        <is>
          <t>Goodwill and Intangible Assets Disclosure [Abstract]</t>
        </is>
      </c>
    </row>
    <row r="4">
      <c r="A4" s="4" t="inlineStr">
        <is>
          <t>Amortization expenses</t>
        </is>
      </c>
      <c r="B4" s="6" t="n">
        <v>15833</v>
      </c>
      <c r="C4" s="6" t="n">
        <v>34057</v>
      </c>
    </row>
    <row r="5">
      <c r="A5" s="4" t="inlineStr">
        <is>
          <t>Intangible assets amortized term</t>
        </is>
      </c>
      <c r="B5" s="4" t="inlineStr">
        <is>
          <t>3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Sep. 30, 2020</t>
        </is>
      </c>
      <c r="C1" s="2" t="inlineStr">
        <is>
          <t>Jun. 30, 2020</t>
        </is>
      </c>
    </row>
    <row r="2">
      <c r="A2" s="3" t="inlineStr">
        <is>
          <t>Schedule of intangible assets [Abstract]</t>
        </is>
      </c>
    </row>
    <row r="3">
      <c r="A3" s="4" t="inlineStr">
        <is>
          <t>Full service logistics platforms</t>
        </is>
      </c>
      <c r="B3" s="6" t="n">
        <v>190000</v>
      </c>
      <c r="C3" s="6" t="n">
        <v>190000</v>
      </c>
    </row>
    <row r="4">
      <c r="A4" s="4" t="inlineStr">
        <is>
          <t>Less: Accumulated amortization</t>
        </is>
      </c>
      <c r="B4" s="5" t="n">
        <v>-179444</v>
      </c>
      <c r="C4" s="5" t="n">
        <v>-163611</v>
      </c>
    </row>
    <row r="5">
      <c r="A5" s="4" t="inlineStr">
        <is>
          <t>Intangible assets, net</t>
        </is>
      </c>
      <c r="B5" s="6" t="n">
        <v>10556</v>
      </c>
      <c r="C5" s="6" t="n">
        <v>263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0</t>
        </is>
      </c>
      <c r="C1" s="2" t="inlineStr">
        <is>
          <t>Jun. 30, 2020</t>
        </is>
      </c>
    </row>
    <row r="2">
      <c r="A2" s="3" t="inlineStr">
        <is>
          <t>Schedule of accrued expenses and other current liabilities [Abstract]</t>
        </is>
      </c>
    </row>
    <row r="3">
      <c r="A3" s="4" t="inlineStr">
        <is>
          <t>Salary and reimbursement payable</t>
        </is>
      </c>
      <c r="B3" s="6" t="n">
        <v>941061</v>
      </c>
      <c r="C3" s="6" t="n">
        <v>795855</v>
      </c>
    </row>
    <row r="4">
      <c r="A4" s="4" t="inlineStr">
        <is>
          <t>Professional fees payable</t>
        </is>
      </c>
      <c r="B4" s="5" t="n">
        <v>640564</v>
      </c>
      <c r="C4" s="5" t="n">
        <v>629524</v>
      </c>
    </row>
    <row r="5">
      <c r="A5" s="4" t="inlineStr">
        <is>
          <t>Credit card payable</t>
        </is>
      </c>
      <c r="B5" s="5" t="n">
        <v>219657</v>
      </c>
      <c r="C5" s="5" t="n">
        <v>217940</v>
      </c>
    </row>
    <row r="6">
      <c r="A6" s="4" t="inlineStr">
        <is>
          <t>Total</t>
        </is>
      </c>
      <c r="B6" s="6" t="n">
        <v>1801282</v>
      </c>
      <c r="C6" s="6" t="n">
        <v>16433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14" customWidth="1" min="4" max="4"/>
  </cols>
  <sheetData>
    <row r="1">
      <c r="A1" s="1" t="inlineStr">
        <is>
          <t>Loans Payable (Details) - USD ($)</t>
        </is>
      </c>
      <c r="B1" s="2" t="inlineStr">
        <is>
          <t>May 11, 2020</t>
        </is>
      </c>
      <c r="C1" s="2" t="inlineStr">
        <is>
          <t>May 26, 2020</t>
        </is>
      </c>
      <c r="D1" s="2" t="inlineStr">
        <is>
          <t>Sep. 30, 2020</t>
        </is>
      </c>
    </row>
    <row r="2">
      <c r="A2" s="3" t="inlineStr">
        <is>
          <t>Debt Disclosure [Abstract]</t>
        </is>
      </c>
    </row>
    <row r="3">
      <c r="A3" s="4" t="inlineStr">
        <is>
          <t>Loan proceeds</t>
        </is>
      </c>
      <c r="B3" s="6" t="n">
        <v>124570</v>
      </c>
    </row>
    <row r="4">
      <c r="A4" s="4" t="inlineStr">
        <is>
          <t>Loan payable, description</t>
        </is>
      </c>
      <c r="B4" s="4" t="inlineStr">
        <is>
          <t>The PPP, established as part of the Coronavirus Aid, Relief and Economic Security Act (&amp;#x201c;CARES Act&amp;#x201d;),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t>
        </is>
      </c>
    </row>
    <row r="5">
      <c r="A5" s="4" t="inlineStr">
        <is>
          <t>Loan payable remaining outstanding</t>
        </is>
      </c>
      <c r="D5" s="6" t="n">
        <v>124570</v>
      </c>
    </row>
    <row r="6">
      <c r="A6" s="4" t="inlineStr">
        <is>
          <t>Advance amount</t>
        </is>
      </c>
      <c r="C6" s="6" t="n">
        <v>155900</v>
      </c>
    </row>
    <row r="7">
      <c r="A7" s="4" t="inlineStr">
        <is>
          <t>Description of loans payable</t>
        </is>
      </c>
      <c r="C7" s="4" t="inlineStr">
        <is>
          <t>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including principal and interest, of $731 commencing on May 22, 2021. The balance of principal and interest will be payable 30 years from the date of May 22, 2020. $5,900 of the loan will be forgiven. As of September 30, 2020, $155,900 of loan payable remains outstanding. Interest expense for the three months ended September 30, 2020 for this loan was $1,40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Note 1. ORGANIZATION AND NATURE OF BUSINESS Founded in the United
States (the “U.S.”) in 2001, Sino-Global Shipping America, Ltd., a Virginia corporation (“Sino-Global”
or the “Company”), is a global shipping and freight logistics integrated solution provider. The Company provides tailored
solutions and value-added services to its customers to drive efficiency and control in related steps throughout the entire shipping
and freight logistics chain. The Company conducts its business primarily through its wholly-owned subsidiaries in the People’s
Republic of China (the “PRC”) (including Hong Kong) and the U.S. where a majority of the Company’s clients are
located. The Company operates
in three operating segments including (1) shipping agency and management services, which are operated by its subsidiary in the
U.S.; (2) freight logistics services, which are operated by its subsidiary in the PRC; (3) container trucking services, which are
operated by its subsidiary in the U.S. The Company continues
to focus back on shipping agency and management business for fiscal year 2021, as current trade dynamics and the COVID-19 outbreak
have negatively impacted shipping carrier clients with higher their cost to move cargo into U.S. ports. The shipping agency industry
in China has improved and the number of shipping agencies overall the country has decreased, due to both price and the inability
of competitors to embrace technology as a resource in serving client needs. On November 6,
2019, the Company signed a revised cooperation agreement with Mr. Weijun Qin to restructure their equity interest in State Priests.
Given that State Priests failed to timely obtain the necessary approval from related authorities, Mr. Weijun Qin agreed to exchange
80% equity interest in Sea Continent Management Ltd. (“Sea Continent”), another New York entity Mr. Qin owns for the
Company’s 90% equity interest in State Priests. The equity transfer has been consummated. There has been no capital injection
nor operations of State Priests and Sea Continent, therefore no gain or loss has been recognized in the transaction. Sea Continent
already has the Certificate but has no operations as of September 30, 2020. On January 10, 2020,
the Company entered into a cooperation agreement with Mr. Shanming Liang, a shareholder of the Company, to set up a joint venture
in New York named LSM Trading Ltd., in which the Company holds a 40% equity interest. No investment has been made by the Company
as of the date of this report. The new joint venture will facilitate the purchase agricultural related commodities in the U.S.
for customers in China and the Company will provide comprehensive supply chain and logistics solutions. On April 6, 2020, the
Company entered into a share purchase agreement (the “Agreement”) with Mr. Kelin Wu (the “Seller”) and
Mandarine Ocean Ltd, a shipping company registered in the Marshall Islands (“Hanyang Shipping”), to acquire 75% of
the capital stock of Hanyang Shipping held by the Seller for an aggregate consideration of up to $3.75 million to be paid in cash
and the Company’s restricted shares of common stock. On June 17, 2020, the Company and Mr. Wu entered into the First Amended
and Restated Share Purchase Agreement (the “Amendment”) to amend the purchase price to an aggregate consideration of
up to $1.5 million and the Company’s restricted shares. On September 3, 2020,
the Company and Mr. Wu signed a Termination Agreement to terminate the Amendment mutually. Neither party will owe the other party
any termination penalty in connection with the Termination Agreement. 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that convert to common stock. The outbreak of the
novel coronavirus (COVID-19) starting from late January 2020 in the PRC has spread rapidly to many parts of the world. In March
2020, the World Health Organization declared the COVID-19 as a pandemic and has resulted in quarantines, travel restrictions, and
the temporary closure of stores and business facilities in China and the U.S. for the past few months. Given the rapidly expanding
nature of the COVID-19 pandemic, and because substantially all of the Company’s business operations and its workforce are
concentrated in China and the U.S., the Company’s business, results of operations, and financial condition have been adversely
affected for the three months ended September 30, 2020. The situation remains highly uncertain for any further outbreak or resurgence
of the COVID-19. It is therefore difficult for the Company to estimate the impact on the business or operating results that might
be adversely affected by any further outbreak or resurgence of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ans Payable (Details) - Schedule of loan repayment</t>
        </is>
      </c>
      <c r="B1" s="2" t="inlineStr">
        <is>
          <t>Sep. 30, 2020USD ($)</t>
        </is>
      </c>
    </row>
    <row r="2">
      <c r="A2" s="3" t="inlineStr">
        <is>
          <t>Schedule of loan repayment [Abstract]</t>
        </is>
      </c>
    </row>
    <row r="3">
      <c r="A3" s="4" t="inlineStr">
        <is>
          <t>2021</t>
        </is>
      </c>
      <c r="B3" s="6" t="n">
        <v>3655</v>
      </c>
    </row>
    <row r="4">
      <c r="A4" s="4" t="inlineStr">
        <is>
          <t>2022</t>
        </is>
      </c>
      <c r="B4" s="5" t="n">
        <v>8772</v>
      </c>
    </row>
    <row r="5">
      <c r="A5" s="4" t="inlineStr">
        <is>
          <t>2023</t>
        </is>
      </c>
      <c r="B5" s="5" t="n">
        <v>8772</v>
      </c>
    </row>
    <row r="6">
      <c r="A6" s="4" t="inlineStr">
        <is>
          <t>2024</t>
        </is>
      </c>
      <c r="B6" s="5" t="n">
        <v>8772</v>
      </c>
    </row>
    <row r="7">
      <c r="A7" s="4" t="inlineStr">
        <is>
          <t>2025</t>
        </is>
      </c>
      <c r="B7" s="5" t="n">
        <v>8772</v>
      </c>
    </row>
    <row r="8">
      <c r="A8" s="4" t="inlineStr">
        <is>
          <t>Thereafter</t>
        </is>
      </c>
      <c r="B8" s="5" t="n">
        <v>215645</v>
      </c>
    </row>
    <row r="9">
      <c r="A9" s="4" t="inlineStr">
        <is>
          <t>Total loan payments</t>
        </is>
      </c>
      <c r="B9" s="6" t="n">
        <v>2543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eases (Details) - USD ($)</t>
        </is>
      </c>
      <c r="B1" s="2" t="inlineStr">
        <is>
          <t>3 Months Ended</t>
        </is>
      </c>
    </row>
    <row r="2">
      <c r="B2" s="2" t="inlineStr">
        <is>
          <t>Sep. 30, 2020</t>
        </is>
      </c>
      <c r="C2" s="2" t="inlineStr">
        <is>
          <t>Sep. 30, 2019</t>
        </is>
      </c>
      <c r="D2" s="2" t="inlineStr">
        <is>
          <t>Jun. 30, 2020</t>
        </is>
      </c>
    </row>
    <row r="3">
      <c r="A3" s="3" t="inlineStr">
        <is>
          <t>Disclosure Text Block [Abstract]</t>
        </is>
      </c>
    </row>
    <row r="4">
      <c r="A4" s="4" t="inlineStr">
        <is>
          <t>Lease liability</t>
        </is>
      </c>
      <c r="B4" s="6" t="n">
        <v>300000</v>
      </c>
    </row>
    <row r="5">
      <c r="A5" s="4" t="inlineStr">
        <is>
          <t>Weighted average discount rate</t>
        </is>
      </c>
      <c r="B5" s="4" t="inlineStr">
        <is>
          <t>8.98%</t>
        </is>
      </c>
    </row>
    <row r="6">
      <c r="A6" s="4" t="inlineStr">
        <is>
          <t>Right-of-use assets</t>
        </is>
      </c>
      <c r="B6" s="6" t="n">
        <v>263132</v>
      </c>
      <c r="D6" s="6" t="n">
        <v>300114</v>
      </c>
    </row>
    <row r="7">
      <c r="A7" s="4" t="inlineStr">
        <is>
          <t>Lease labilities</t>
        </is>
      </c>
      <c r="B7" s="5" t="n">
        <v>319630</v>
      </c>
    </row>
    <row r="8">
      <c r="A8" s="4" t="inlineStr">
        <is>
          <t>Lease liabilities current portion</t>
        </is>
      </c>
      <c r="B8" s="5" t="n">
        <v>213348</v>
      </c>
    </row>
    <row r="9">
      <c r="A9" s="4" t="inlineStr">
        <is>
          <t>Lease liabilities noncurrent</t>
        </is>
      </c>
      <c r="B9" s="6" t="n">
        <v>106282</v>
      </c>
      <c r="D9" s="6" t="n">
        <v>132699</v>
      </c>
    </row>
    <row r="10">
      <c r="A10" s="4" t="inlineStr">
        <is>
          <t>Expiration term</t>
        </is>
      </c>
      <c r="B10" s="4" t="inlineStr">
        <is>
          <t>1 year 259 days</t>
        </is>
      </c>
    </row>
    <row r="11">
      <c r="A11" s="4" t="inlineStr">
        <is>
          <t>Rent expenses</t>
        </is>
      </c>
      <c r="B11" s="6" t="n">
        <v>76000</v>
      </c>
      <c r="C11" s="6" t="n">
        <v>8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Leases (Details) - Schedule of lease obligations</t>
        </is>
      </c>
      <c r="B1" s="2" t="inlineStr">
        <is>
          <t>Sep. 30, 2020USD ($)</t>
        </is>
      </c>
    </row>
    <row r="2">
      <c r="A2" s="3" t="inlineStr">
        <is>
          <t>Schedule of lease obligations [Abstract]</t>
        </is>
      </c>
    </row>
    <row r="3">
      <c r="A3" s="4" t="inlineStr">
        <is>
          <t>2021</t>
        </is>
      </c>
      <c r="B3" s="6" t="n">
        <v>232057</v>
      </c>
    </row>
    <row r="4">
      <c r="A4" s="4" t="inlineStr">
        <is>
          <t>2022</t>
        </is>
      </c>
      <c r="B4" s="5" t="n">
        <v>111446</v>
      </c>
    </row>
    <row r="5">
      <c r="A5" s="4" t="inlineStr">
        <is>
          <t>Total lease payments</t>
        </is>
      </c>
      <c r="B5" s="5" t="n">
        <v>343503</v>
      </c>
    </row>
    <row r="6">
      <c r="A6" s="4" t="inlineStr">
        <is>
          <t>Less: Interest</t>
        </is>
      </c>
      <c r="B6" s="5" t="n">
        <v>-23873</v>
      </c>
    </row>
    <row r="7">
      <c r="A7" s="4" t="inlineStr">
        <is>
          <t>Present value of lease liabilities</t>
        </is>
      </c>
      <c r="B7" s="6" t="n">
        <v>3196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80" customWidth="1" min="5" max="5"/>
    <col width="80" customWidth="1" min="6" max="6"/>
    <col width="80" customWidth="1" min="7" max="7"/>
    <col width="14" customWidth="1" min="8" max="8"/>
    <col width="80" customWidth="1" min="9" max="9"/>
    <col width="14" customWidth="1" min="10" max="10"/>
    <col width="14" customWidth="1" min="11" max="11"/>
    <col width="14" customWidth="1" min="12" max="12"/>
  </cols>
  <sheetData>
    <row r="1">
      <c r="A1" s="1" t="inlineStr">
        <is>
          <t>Equity (Details) - USD ($)</t>
        </is>
      </c>
      <c r="B1" s="2" t="inlineStr">
        <is>
          <t>Dec. 09, 2019</t>
        </is>
      </c>
      <c r="C1" s="2" t="inlineStr">
        <is>
          <t>Apr. 16, 2019</t>
        </is>
      </c>
      <c r="D1" s="2" t="inlineStr">
        <is>
          <t>Apr. 08, 2019</t>
        </is>
      </c>
      <c r="E1" s="2" t="inlineStr">
        <is>
          <t>Jun. 07, 2018</t>
        </is>
      </c>
      <c r="F1" s="2" t="inlineStr">
        <is>
          <t>Sep. 17, 2020</t>
        </is>
      </c>
      <c r="G1" s="2" t="inlineStr">
        <is>
          <t>Jul. 07, 2020</t>
        </is>
      </c>
      <c r="H1" s="2" t="inlineStr">
        <is>
          <t>Jul. 22, 2019</t>
        </is>
      </c>
      <c r="I1" s="2" t="inlineStr">
        <is>
          <t>Jul. 02, 2019</t>
        </is>
      </c>
      <c r="J1" s="2" t="inlineStr">
        <is>
          <t>Mar. 22, 2017</t>
        </is>
      </c>
      <c r="K1" s="2" t="inlineStr">
        <is>
          <t>Sep. 30, 2020</t>
        </is>
      </c>
      <c r="L1" s="2" t="inlineStr">
        <is>
          <t>Sep. 30, 2019</t>
        </is>
      </c>
    </row>
    <row r="2">
      <c r="A2" s="3" t="inlineStr">
        <is>
          <t>Equity (Details) [Line Items]</t>
        </is>
      </c>
    </row>
    <row r="3">
      <c r="A3" s="4" t="inlineStr">
        <is>
          <t>Net proceeds</t>
        </is>
      </c>
      <c r="F3" s="6" t="n">
        <v>1050000</v>
      </c>
    </row>
    <row r="4">
      <c r="A4" s="4" t="inlineStr">
        <is>
          <t>Cancellation of treasury shares (in Shares)</t>
        </is>
      </c>
      <c r="B4" s="5" t="n">
        <v>35099</v>
      </c>
    </row>
    <row r="5">
      <c r="A5" s="4" t="inlineStr">
        <is>
          <t>Common stock, Description</t>
        </is>
      </c>
      <c r="G5" s="4" t="inlineStr">
        <is>
          <t>the Company effected a l-for-5 reverse stock split of its common stock in order to satisfy continued listing requirements of its common stock on the NASDAQ Capital Market. The reverse stock split was approved by the Company&amp;#x2019;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that convert to common stock.</t>
        </is>
      </c>
    </row>
    <row r="6">
      <c r="A6" s="4" t="inlineStr">
        <is>
          <t>Consulting fees</t>
        </is>
      </c>
      <c r="L6" s="6" t="n">
        <v>52708</v>
      </c>
    </row>
    <row r="7">
      <c r="A7" s="4" t="inlineStr">
        <is>
          <t>Compensation expense</t>
        </is>
      </c>
      <c r="L7" s="5" t="n">
        <v>63000</v>
      </c>
    </row>
    <row r="8">
      <c r="A8" s="4" t="inlineStr">
        <is>
          <t>Consulting services agreement , description</t>
        </is>
      </c>
      <c r="D8" s="4" t="inlineStr">
        <is>
          <t>the Company entered into a consulting services agreement with a consulting entity, which provides management consulting and advisory services. The scope of services primarily covered advising on business development, strategic planning and compliance during the six months service period from April 8, 2019 to October 7, 2019. The Company issued 60,000 shares of common stock as remuneration for the services, which were issued as restricted shares at $4.25 per share on April 16, 2019 to the consulting entity. These shares were valued at $255,000.</t>
        </is>
      </c>
    </row>
    <row r="9">
      <c r="A9" s="4" t="inlineStr">
        <is>
          <t>Stock-based compensation</t>
        </is>
      </c>
      <c r="K9" s="4" t="inlineStr">
        <is>
          <t xml:space="preserve"> </t>
        </is>
      </c>
      <c r="L9" s="5" t="n">
        <v>414708</v>
      </c>
    </row>
    <row r="10">
      <c r="A10" s="4" t="inlineStr">
        <is>
          <t>Securities Purchase Agreements [Member]</t>
        </is>
      </c>
    </row>
    <row r="11">
      <c r="A11" s="3" t="inlineStr">
        <is>
          <t>Equity (Details) [Line Items]</t>
        </is>
      </c>
    </row>
    <row r="12">
      <c r="A12" s="4" t="inlineStr">
        <is>
          <t>Aggregate shares of common stock (in Shares)</t>
        </is>
      </c>
      <c r="F12" s="5" t="n">
        <v>720000</v>
      </c>
    </row>
    <row r="13">
      <c r="A13" s="4" t="inlineStr">
        <is>
          <t>Service Agreements [Member]</t>
        </is>
      </c>
    </row>
    <row r="14">
      <c r="A14" s="3" t="inlineStr">
        <is>
          <t>Equity (Details) [Line Items]</t>
        </is>
      </c>
    </row>
    <row r="15">
      <c r="A15" s="4" t="inlineStr">
        <is>
          <t>Common stock issued for services, shares (in Shares)</t>
        </is>
      </c>
      <c r="D15" s="5" t="n">
        <v>255000</v>
      </c>
    </row>
    <row r="16">
      <c r="A16" s="4" t="inlineStr">
        <is>
          <t>Restricted share price (in Dollars per share)</t>
        </is>
      </c>
      <c r="C16" s="7" t="n">
        <v>4.25</v>
      </c>
    </row>
    <row r="17">
      <c r="A17" s="4" t="inlineStr">
        <is>
          <t>Issuance of common stock shares (in Shares)</t>
        </is>
      </c>
      <c r="E17" s="5" t="n">
        <v>80000</v>
      </c>
    </row>
    <row r="18">
      <c r="A18" s="4" t="inlineStr">
        <is>
          <t>Fair value of common stock</t>
        </is>
      </c>
      <c r="E18" s="6" t="n">
        <v>508000</v>
      </c>
    </row>
    <row r="19">
      <c r="A19" s="4" t="inlineStr">
        <is>
          <t>Compensation expense</t>
        </is>
      </c>
      <c r="L19" s="5" t="n">
        <v>63500</v>
      </c>
    </row>
    <row r="20">
      <c r="A20" s="4" t="inlineStr">
        <is>
          <t>Consulting services agreement , description</t>
        </is>
      </c>
      <c r="E20" s="4" t="inlineStr">
        <is>
          <t>The scope of services primarily covers legal consultation in PRC during the two-year service period from July 2018 to June 2020. The consulting entity is entitled to be granted the common stock on a quarterly basis in eight equal installments.</t>
        </is>
      </c>
    </row>
    <row r="21">
      <c r="A21" s="4" t="inlineStr">
        <is>
          <t>Issuance of common stock</t>
        </is>
      </c>
      <c r="C21" s="6" t="n">
        <v>60000</v>
      </c>
    </row>
    <row r="22">
      <c r="A22" s="4" t="inlineStr">
        <is>
          <t>Consultants [Member]</t>
        </is>
      </c>
    </row>
    <row r="23">
      <c r="A23" s="3" t="inlineStr">
        <is>
          <t>Equity (Details) [Line Items]</t>
        </is>
      </c>
    </row>
    <row r="24">
      <c r="A24" s="4" t="inlineStr">
        <is>
          <t>Compensation expense</t>
        </is>
      </c>
      <c r="L24" s="5" t="n">
        <v>127500</v>
      </c>
    </row>
    <row r="25">
      <c r="A25" s="4" t="inlineStr">
        <is>
          <t>Restricted Stock [Member]</t>
        </is>
      </c>
    </row>
    <row r="26">
      <c r="A26" s="3" t="inlineStr">
        <is>
          <t>Equity (Details) [Line Items]</t>
        </is>
      </c>
    </row>
    <row r="27">
      <c r="A27" s="4" t="inlineStr">
        <is>
          <t>Compensation expense</t>
        </is>
      </c>
      <c r="L27" s="6" t="n">
        <v>108000</v>
      </c>
    </row>
    <row r="28">
      <c r="A28" s="4" t="inlineStr">
        <is>
          <t>Consulting services agreement , description</t>
        </is>
      </c>
      <c r="I28" s="4" t="inlineStr">
        <is>
          <t>The scope of services primarily covers business consultation for one year from July 1, 2019 to June 30, 2020. The Company can terminate the agreement if they are not satisfy with the performance of the consulting firm and the consulting firm should return all the issued shares.</t>
        </is>
      </c>
    </row>
    <row r="29">
      <c r="A29" s="4" t="inlineStr">
        <is>
          <t>Restricted common shares (in Shares)</t>
        </is>
      </c>
      <c r="H29" s="5" t="n">
        <v>18000</v>
      </c>
      <c r="I29" s="5" t="n">
        <v>120000</v>
      </c>
    </row>
    <row r="30">
      <c r="A30" s="4" t="inlineStr">
        <is>
          <t>Restricted common shares fair value</t>
        </is>
      </c>
      <c r="H30" s="6" t="n">
        <v>63000</v>
      </c>
      <c r="I30" s="6" t="n">
        <v>432000</v>
      </c>
    </row>
    <row r="31">
      <c r="A31" s="4" t="inlineStr">
        <is>
          <t>Restricted per share value (in Dollars per share)</t>
        </is>
      </c>
      <c r="H31" s="7" t="n">
        <v>3.5</v>
      </c>
    </row>
    <row r="32">
      <c r="A32" s="4" t="inlineStr">
        <is>
          <t>Warrant [Member]</t>
        </is>
      </c>
    </row>
    <row r="33">
      <c r="A33" s="3" t="inlineStr">
        <is>
          <t>Equity (Details) [Line Items]</t>
        </is>
      </c>
    </row>
    <row r="34">
      <c r="A34" s="4" t="inlineStr">
        <is>
          <t>Purchase of warrants (in Shares)</t>
        </is>
      </c>
      <c r="F34" s="5" t="n">
        <v>720000</v>
      </c>
    </row>
    <row r="35">
      <c r="A35" s="4" t="inlineStr">
        <is>
          <t>Purchase price per share (in Dollars per share)</t>
        </is>
      </c>
      <c r="F35" s="7" t="n">
        <v>1.46</v>
      </c>
    </row>
    <row r="36">
      <c r="A36" s="4" t="inlineStr">
        <is>
          <t>Warrant Exercisable date</t>
        </is>
      </c>
      <c r="F36" s="4" t="inlineStr">
        <is>
          <t>Mar. 16,
		2021</t>
        </is>
      </c>
    </row>
    <row r="37">
      <c r="A37" s="4" t="inlineStr">
        <is>
          <t>Exercise price (in Dollars per share)</t>
        </is>
      </c>
      <c r="F37" s="11" t="n">
        <v>1.825</v>
      </c>
    </row>
    <row r="38">
      <c r="A38" s="4" t="inlineStr">
        <is>
          <t>Description of warrant rights</t>
        </is>
      </c>
      <c r="F38" s="4" t="inlineStr">
        <is>
          <t>The Warrants will expire on March 16, 2026. The Warrants are subject to anti-dilution provisions to reflect stock dividends and splits or other similar transactions. The Warrants contain a mandatory exercise right for the Company to force exercise the Warrants if the Company&amp;#x2019;s common stock trades at or above $4.38 for 20 consecutive trading days, provided, among other things, that the shares issuable upon exercise of the are registered or may be sold pursuant to Rule 144 and the daily trading volume exceeds 60,000 shares of Common Stock per trading day on each trading day in a period of 20 consecutive trading days prior to the applicable date.</t>
        </is>
      </c>
    </row>
    <row r="39">
      <c r="A39" s="4" t="inlineStr">
        <is>
          <t>Consultants [Member]</t>
        </is>
      </c>
    </row>
    <row r="40">
      <c r="A40" s="3" t="inlineStr">
        <is>
          <t>Equity (Details) [Line Items]</t>
        </is>
      </c>
    </row>
    <row r="41">
      <c r="A41" s="4" t="inlineStr">
        <is>
          <t>Common stock issued for services, shares (in Shares)</t>
        </is>
      </c>
      <c r="J41" s="5" t="n">
        <v>50000</v>
      </c>
    </row>
    <row r="42">
      <c r="A42" s="4" t="inlineStr">
        <is>
          <t>Restricted share price (in Dollars per share)</t>
        </is>
      </c>
      <c r="J42" s="7" t="n">
        <v>12.65</v>
      </c>
    </row>
    <row r="43">
      <c r="A43" s="4" t="inlineStr">
        <is>
          <t>Restricted common stock value issued</t>
        </is>
      </c>
      <c r="J43" s="6" t="n">
        <v>632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atus of warrants outstanding and exercisable - Warrant [Member]</t>
        </is>
      </c>
      <c r="B1" s="2" t="inlineStr">
        <is>
          <t>3 Months Ended</t>
        </is>
      </c>
    </row>
    <row r="2">
      <c r="B2" s="2" t="inlineStr">
        <is>
          <t>Sep. 30, 2020$ / sharesshares</t>
        </is>
      </c>
    </row>
    <row r="3">
      <c r="A3" s="3" t="inlineStr">
        <is>
          <t>Equity (Details) - Schedule of status of warrants outstanding and exercisable [Line Items]</t>
        </is>
      </c>
    </row>
    <row r="4">
      <c r="A4" s="4" t="inlineStr">
        <is>
          <t>Warrants outstanding, beginning | shares</t>
        </is>
      </c>
      <c r="B4" s="5" t="n">
        <v>400000</v>
      </c>
    </row>
    <row r="5">
      <c r="A5" s="4" t="inlineStr">
        <is>
          <t>Warrants outstanding, weighted average exercise price, ending | $ / shares</t>
        </is>
      </c>
      <c r="B5" s="7" t="n">
        <v>8.75</v>
      </c>
    </row>
    <row r="6">
      <c r="A6" s="4" t="inlineStr">
        <is>
          <t>Warrants outstanding, ending | shares</t>
        </is>
      </c>
      <c r="B6" s="5" t="n">
        <v>1120000</v>
      </c>
    </row>
    <row r="7">
      <c r="A7" s="4" t="inlineStr">
        <is>
          <t>Warrants outstanding, weighted average exercise price, ending | $ / shares</t>
        </is>
      </c>
      <c r="B7" s="7" t="n">
        <v>4.3</v>
      </c>
    </row>
    <row r="8">
      <c r="A8" s="4" t="inlineStr">
        <is>
          <t>Warrants exercisable | shares</t>
        </is>
      </c>
      <c r="B8" s="5" t="n">
        <v>1120000</v>
      </c>
    </row>
    <row r="9">
      <c r="A9" s="4" t="inlineStr">
        <is>
          <t>Warrants exercisable | $ / shares</t>
        </is>
      </c>
      <c r="B9" s="7" t="n">
        <v>4.3</v>
      </c>
    </row>
    <row r="10">
      <c r="A10" s="4" t="inlineStr">
        <is>
          <t>Issued | shares</t>
        </is>
      </c>
      <c r="B10" s="5" t="n">
        <v>720000</v>
      </c>
    </row>
    <row r="11">
      <c r="A11" s="4" t="inlineStr">
        <is>
          <t>Issued | $ / shares</t>
        </is>
      </c>
      <c r="B11" s="7" t="n">
        <v>1.83</v>
      </c>
    </row>
    <row r="12">
      <c r="A12" s="4" t="inlineStr">
        <is>
          <t>Exercised | shares</t>
        </is>
      </c>
      <c r="B12" s="4" t="inlineStr">
        <is>
          <t xml:space="preserve"> </t>
        </is>
      </c>
    </row>
    <row r="13">
      <c r="A13" s="4" t="inlineStr">
        <is>
          <t>Exercised | $ / shares</t>
        </is>
      </c>
      <c r="B13" s="4" t="inlineStr">
        <is>
          <t xml:space="preserve"> </t>
        </is>
      </c>
    </row>
    <row r="14">
      <c r="A14" s="4" t="inlineStr">
        <is>
          <t>Expired | shares</t>
        </is>
      </c>
      <c r="B14" s="4" t="inlineStr">
        <is>
          <t xml:space="preserve"> </t>
        </is>
      </c>
    </row>
    <row r="15">
      <c r="A15" s="4" t="inlineStr">
        <is>
          <t>Expired | $ / shares</t>
        </is>
      </c>
      <c r="B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0" customWidth="1" min="2" max="2"/>
  </cols>
  <sheetData>
    <row r="1">
      <c r="A1" s="1" t="inlineStr">
        <is>
          <t>Equity (Details) - Schedule of warants outstanding</t>
        </is>
      </c>
      <c r="B1" s="2" t="inlineStr">
        <is>
          <t>3 Months Ended</t>
        </is>
      </c>
    </row>
    <row r="2">
      <c r="B2" s="2" t="inlineStr">
        <is>
          <t>Sep. 30, 2020$ / sharesshares</t>
        </is>
      </c>
    </row>
    <row r="3">
      <c r="A3" s="3" t="inlineStr">
        <is>
          <t>Schedule of warants outstanding [Abstract]</t>
        </is>
      </c>
    </row>
    <row r="4">
      <c r="A4" s="4" t="inlineStr">
        <is>
          <t>Warrants Exercisable | shares</t>
        </is>
      </c>
      <c r="B4" s="5" t="n">
        <v>400000</v>
      </c>
    </row>
    <row r="5">
      <c r="A5" s="4" t="inlineStr">
        <is>
          <t>Weighted Average Exercise Price | $ / shares</t>
        </is>
      </c>
      <c r="B5" s="7" t="n">
        <v>8.75</v>
      </c>
    </row>
    <row r="6">
      <c r="A6" s="4" t="inlineStr">
        <is>
          <t>Average Remaining Contractual Life</t>
        </is>
      </c>
      <c r="B6" s="4" t="inlineStr">
        <is>
          <t>2 years 346 days</t>
        </is>
      </c>
    </row>
    <row r="7">
      <c r="A7" s="4" t="inlineStr">
        <is>
          <t>Warrants Exercisable | shares</t>
        </is>
      </c>
      <c r="B7" s="5" t="n">
        <v>720000</v>
      </c>
    </row>
    <row r="8">
      <c r="A8" s="4" t="inlineStr">
        <is>
          <t>Weighted Average Exercise Price | $ / shares</t>
        </is>
      </c>
      <c r="B8" s="7" t="n">
        <v>1.83</v>
      </c>
    </row>
    <row r="9">
      <c r="A9" s="4" t="inlineStr">
        <is>
          <t>Average Remaining Contractual Life</t>
        </is>
      </c>
      <c r="B9" s="4" t="inlineStr">
        <is>
          <t>5 years 167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Equity (Details) - Schedule of options - Stock Incentive Plan [Member]</t>
        </is>
      </c>
      <c r="B1" s="2" t="inlineStr">
        <is>
          <t>3 Months Ended</t>
        </is>
      </c>
    </row>
    <row r="2">
      <c r="B2" s="2" t="inlineStr">
        <is>
          <t>Sep. 30, 2020$ / sharesshares</t>
        </is>
      </c>
    </row>
    <row r="3">
      <c r="A3" s="3" t="inlineStr">
        <is>
          <t>Equity (Details) - Schedule of options [Line Items]</t>
        </is>
      </c>
    </row>
    <row r="4">
      <c r="A4" s="4" t="inlineStr">
        <is>
          <t>Shares, Options outstanding, Beginning | shares</t>
        </is>
      </c>
      <c r="B4" s="5" t="n">
        <v>17000</v>
      </c>
    </row>
    <row r="5">
      <c r="A5" s="4" t="inlineStr">
        <is>
          <t>Weighted Average Exercise Price, Options outstanding, Beginning | $ / shares</t>
        </is>
      </c>
      <c r="B5" s="7" t="n">
        <v>6.05</v>
      </c>
    </row>
    <row r="6">
      <c r="A6" s="4" t="inlineStr">
        <is>
          <t>Shares, Options outstanding, ending | shares</t>
        </is>
      </c>
      <c r="B6" s="5" t="n">
        <v>17000</v>
      </c>
    </row>
    <row r="7">
      <c r="A7" s="4" t="inlineStr">
        <is>
          <t>Weighted Average Exercise Price, Options outstanding, ending | $ / shares</t>
        </is>
      </c>
      <c r="B7" s="7" t="n">
        <v>6.05</v>
      </c>
    </row>
    <row r="8">
      <c r="A8" s="4" t="inlineStr">
        <is>
          <t>Shares, Options exercisable | shares</t>
        </is>
      </c>
      <c r="B8" s="5" t="n">
        <v>17000</v>
      </c>
    </row>
    <row r="9">
      <c r="A9" s="4" t="inlineStr">
        <is>
          <t>Weighted Average Exercise Price, Options exercisable | $ / shares</t>
        </is>
      </c>
      <c r="B9" s="7" t="n">
        <v>6.05</v>
      </c>
    </row>
    <row r="10">
      <c r="A10" s="4" t="inlineStr">
        <is>
          <t>Shares, Granted | shares</t>
        </is>
      </c>
      <c r="B10" s="4" t="inlineStr">
        <is>
          <t xml:space="preserve"> </t>
        </is>
      </c>
    </row>
    <row r="11">
      <c r="A11" s="4" t="inlineStr">
        <is>
          <t>Weighted Average Exercise Price, Granted | $ / shares</t>
        </is>
      </c>
      <c r="B11" s="4" t="inlineStr">
        <is>
          <t xml:space="preserve"> </t>
        </is>
      </c>
    </row>
    <row r="12">
      <c r="A12" s="4" t="inlineStr">
        <is>
          <t>Shares, Exercised | shares</t>
        </is>
      </c>
      <c r="B12" s="4" t="inlineStr">
        <is>
          <t xml:space="preserve"> </t>
        </is>
      </c>
    </row>
    <row r="13">
      <c r="A13" s="4" t="inlineStr">
        <is>
          <t>Weighted Average Exercise Price, Exercised | $ / shares</t>
        </is>
      </c>
      <c r="B13" s="4" t="inlineStr">
        <is>
          <t xml:space="preserve"> </t>
        </is>
      </c>
    </row>
    <row r="14">
      <c r="A14" s="4" t="inlineStr">
        <is>
          <t>Shares, Cancelled, forfeited or expired | shares</t>
        </is>
      </c>
      <c r="B14" s="4" t="inlineStr">
        <is>
          <t xml:space="preserve"> </t>
        </is>
      </c>
    </row>
    <row r="15">
      <c r="A15" s="4" t="inlineStr">
        <is>
          <t>Weighted Average Exercise Price, Cancelled, forfeited or expired | $ / shares</t>
        </is>
      </c>
      <c r="B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atus of options outstanding and exercisable - Equity Option [Member]</t>
        </is>
      </c>
      <c r="B1" s="2" t="inlineStr">
        <is>
          <t>3 Months Ended</t>
        </is>
      </c>
    </row>
    <row r="2">
      <c r="B2" s="2" t="inlineStr">
        <is>
          <t>Sep. 30, 2020$ / sharesshares</t>
        </is>
      </c>
    </row>
    <row r="3">
      <c r="A3" s="3" t="inlineStr">
        <is>
          <t>Share-based Payment Arrangement, Option, Exercise Price Range [Line Items]</t>
        </is>
      </c>
    </row>
    <row r="4">
      <c r="A4" s="4" t="inlineStr">
        <is>
          <t>Outstanding Options, Number</t>
        </is>
      </c>
      <c r="B4" s="5" t="n">
        <v>17000</v>
      </c>
    </row>
    <row r="5">
      <c r="A5" s="4" t="inlineStr">
        <is>
          <t>Exercisable Options, Number</t>
        </is>
      </c>
      <c r="B5" s="5" t="n">
        <v>17000</v>
      </c>
    </row>
    <row r="6">
      <c r="A6" s="4" t="inlineStr">
        <is>
          <t>Exercise Price Range One [Member]</t>
        </is>
      </c>
    </row>
    <row r="7">
      <c r="A7" s="3" t="inlineStr">
        <is>
          <t>Share-based Payment Arrangement, Option, Exercise Price Range [Line Items]</t>
        </is>
      </c>
    </row>
    <row r="8">
      <c r="A8" s="4" t="inlineStr">
        <is>
          <t>Outstanding Options, Exercise Price (in Dollars per share) | $ / shares</t>
        </is>
      </c>
      <c r="B8" s="7" t="n">
        <v>10.05</v>
      </c>
    </row>
    <row r="9">
      <c r="A9" s="4" t="inlineStr">
        <is>
          <t>Outstanding Options, Number</t>
        </is>
      </c>
      <c r="B9" s="5" t="n">
        <v>2000</v>
      </c>
    </row>
    <row r="10">
      <c r="A10" s="4" t="inlineStr">
        <is>
          <t>Outstanding Options, Average Remaining Contractual Life</t>
        </is>
      </c>
      <c r="B10" s="4" t="inlineStr">
        <is>
          <t>2 years 120 days</t>
        </is>
      </c>
    </row>
    <row r="11">
      <c r="A11" s="4" t="inlineStr">
        <is>
          <t>Exercisable Options, Average Exercise Price (in Dollars per share) | $ / shares</t>
        </is>
      </c>
      <c r="B11" s="7" t="n">
        <v>10.05</v>
      </c>
    </row>
    <row r="12">
      <c r="A12" s="4" t="inlineStr">
        <is>
          <t>Exercisable Options, Number</t>
        </is>
      </c>
      <c r="B12" s="5" t="n">
        <v>2000</v>
      </c>
    </row>
    <row r="13">
      <c r="A13" s="4" t="inlineStr">
        <is>
          <t>Exercisable Options, Average Remaining Contractual Life</t>
        </is>
      </c>
      <c r="B13" s="4" t="inlineStr">
        <is>
          <t>2 years 120 days</t>
        </is>
      </c>
    </row>
    <row r="14">
      <c r="A14" s="4" t="inlineStr">
        <is>
          <t>Exercise Price Range Two [Member]</t>
        </is>
      </c>
    </row>
    <row r="15">
      <c r="A15" s="3" t="inlineStr">
        <is>
          <t>Share-based Payment Arrangement, Option, Exercise Price Range [Line Items]</t>
        </is>
      </c>
    </row>
    <row r="16">
      <c r="A16" s="4" t="inlineStr">
        <is>
          <t>Outstanding Options, Exercise Price (in Dollars per share) | $ / shares</t>
        </is>
      </c>
      <c r="B16" s="7" t="n">
        <v>5.5</v>
      </c>
    </row>
    <row r="17">
      <c r="A17" s="4" t="inlineStr">
        <is>
          <t>Outstanding Options, Number</t>
        </is>
      </c>
      <c r="B17" s="5" t="n">
        <v>15000</v>
      </c>
    </row>
    <row r="18">
      <c r="A18" s="4" t="inlineStr">
        <is>
          <t>Outstanding Options, Average Remaining Contractual Life</t>
        </is>
      </c>
      <c r="B18" s="4" t="inlineStr">
        <is>
          <t>299 days</t>
        </is>
      </c>
    </row>
    <row r="19">
      <c r="A19" s="4" t="inlineStr">
        <is>
          <t>Exercisable Options, Average Exercise Price (in Dollars per share) | $ / shares</t>
        </is>
      </c>
      <c r="B19" s="7" t="n">
        <v>5.5</v>
      </c>
    </row>
    <row r="20">
      <c r="A20" s="4" t="inlineStr">
        <is>
          <t>Exercisable Options, Number</t>
        </is>
      </c>
      <c r="B20" s="5" t="n">
        <v>15000</v>
      </c>
    </row>
    <row r="21">
      <c r="A21" s="4" t="inlineStr">
        <is>
          <t>Exercisable Options, Average Remaining Contractual Life</t>
        </is>
      </c>
      <c r="B21" s="4" t="inlineStr">
        <is>
          <t>299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Restated) (Details) - Schedule of non-controlling interest - Noncontrolling Interest [Member] - USD ($)</t>
        </is>
      </c>
      <c r="B1" s="2" t="inlineStr">
        <is>
          <t>Sep. 30, 2020</t>
        </is>
      </c>
      <c r="C1" s="2" t="inlineStr">
        <is>
          <t>Jun. 30, 2020</t>
        </is>
      </c>
    </row>
    <row r="2">
      <c r="A2" s="3" t="inlineStr">
        <is>
          <t>Redeemable Noncontrolling Interest [Line Items]</t>
        </is>
      </c>
    </row>
    <row r="3">
      <c r="A3" s="4" t="inlineStr">
        <is>
          <t>Total</t>
        </is>
      </c>
      <c r="B3" s="6" t="n">
        <v>-6755850</v>
      </c>
      <c r="C3" s="6" t="n">
        <v>-6542361</v>
      </c>
    </row>
    <row r="4">
      <c r="A4" s="4" t="inlineStr">
        <is>
          <t>Sino - China [Member]</t>
        </is>
      </c>
    </row>
    <row r="5">
      <c r="A5" s="3" t="inlineStr">
        <is>
          <t>Redeemable Noncontrolling Interest [Line Items]</t>
        </is>
      </c>
    </row>
    <row r="6">
      <c r="A6" s="4" t="inlineStr">
        <is>
          <t>Original paid-in capital</t>
        </is>
      </c>
      <c r="B6" s="5" t="n">
        <v>356400</v>
      </c>
      <c r="C6" s="5" t="n">
        <v>356400</v>
      </c>
    </row>
    <row r="7">
      <c r="A7" s="4" t="inlineStr">
        <is>
          <t>Additional paid-in capital</t>
        </is>
      </c>
      <c r="B7" s="5" t="n">
        <v>1044</v>
      </c>
      <c r="C7" s="5" t="n">
        <v>1044</v>
      </c>
    </row>
    <row r="8">
      <c r="A8" s="4" t="inlineStr">
        <is>
          <t>Accumulated other comprehensive income</t>
        </is>
      </c>
      <c r="B8" s="5" t="n">
        <v>221344</v>
      </c>
      <c r="C8" s="5" t="n">
        <v>376398</v>
      </c>
    </row>
    <row r="9">
      <c r="A9" s="4" t="inlineStr">
        <is>
          <t>Accumulated deficit</t>
        </is>
      </c>
      <c r="B9" s="5" t="n">
        <v>-6202641</v>
      </c>
      <c r="C9" s="5" t="n">
        <v>-6199188</v>
      </c>
    </row>
    <row r="10">
      <c r="A10" s="4" t="inlineStr">
        <is>
          <t>Total</t>
        </is>
      </c>
      <c r="B10" s="5" t="n">
        <v>-5623853</v>
      </c>
      <c r="C10" s="5" t="n">
        <v>-5465346</v>
      </c>
    </row>
    <row r="11">
      <c r="A11" s="4" t="inlineStr">
        <is>
          <t>Trans Pacific Logistics Shanghai Ltd. [Member]</t>
        </is>
      </c>
    </row>
    <row r="12">
      <c r="A12" s="3" t="inlineStr">
        <is>
          <t>Redeemable Noncontrolling Interest [Line Items]</t>
        </is>
      </c>
    </row>
    <row r="13">
      <c r="A13" s="4" t="inlineStr">
        <is>
          <t>Total</t>
        </is>
      </c>
      <c r="B13" s="6" t="n">
        <v>-1131997</v>
      </c>
      <c r="C13" s="6" t="n">
        <v>-10770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Sep. 30, 2020</t>
        </is>
      </c>
    </row>
    <row r="3">
      <c r="A3" s="3" t="inlineStr">
        <is>
          <t>Commitments and Contingencies Disclosure [Abstract]</t>
        </is>
      </c>
    </row>
    <row r="4">
      <c r="A4" s="4" t="inlineStr">
        <is>
          <t>Commitments and contingencies, description</t>
        </is>
      </c>
      <c r="B4" s="4" t="inlineStr">
        <is>
          <t>As of September 30, 2020 and June 30, 2020, the Company has estimated its severance payments of approximately $92,000 and $84,000, respectively, which have not been reflected in its unaudited condensed consolidated financial statements, because management cannot predict what the actual payment, if any, will be in the future.</t>
        </is>
      </c>
    </row>
    <row r="5">
      <c r="A5" s="4" t="inlineStr">
        <is>
          <t>Employment agreements, description</t>
        </is>
      </c>
      <c r="B5" s="4" t="inlineStr">
        <is>
          <t>In such case during the initial term of the agreement, the Company would need to pay such executive (i) the remaining salary through the date of December 31, 2023, (ii) two times of the then applicable annual salary if there has been no Change in Control, as defined in the employment agreements or three-and-half times of the then applicable annual salary if there is a Change in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a) Restatements This financial statements
contain restatement related to correct an error in accounting estimate of allowance for other receivable. The impact of these restatements on the
financial statements is reflected in the following table:
As of September 30, 2020
Consolidated Balance Sheets: Original Restatement Restated
Other receivables, net - non current 5,204,740 (5,204,740 ) -
Total Assets 11,648,401 (5,204,740 ) 6,443,661
Accumulated deficit (19,559,908 ) (4,595,477 ) (24,155,385 )
Accumulated other comprehensive loss (803,990 ) (88,789 ) (892,779 )
Non-controlling Interest (6,235,376 ) (520,474 ) (6,755,850 )
Total Equity (Deficiency) 5,201,880 (5,204,740 ) (2,860 )
For the Three Months Ended
Consolidated Statements of Operations: Original Restatement Restated
Provision for doubtful accounts, net of recovery 5,087,732 (5,106,085 ) (18,353 )
Total operating income (expenses) 4,315,368 (5,106,085 ) (790,717 )
Operating income (loss) 4,356,941 (5,106,085 ) (749,144 )
Net income (loss) 4,357,629 (5,106,085 ) (748,456 )
Net income (loss) attributable to non-controlling interest 495,943 (510,608 ) (14,665 )
Net income (loss) attributable to Sino-Global Shipping America, Ltd. 3,861,686 (4,595,477 ) (733,791 ) (b) Basis of Presentation The accompanying unaudited
condensed consolidated financial statements have been prepared in accordance with generally accepted accounting principles in the
United States of America (“US GAAP”) pursuant to the rules and regulations of the Securities and Exchange Commission
(“SEC”). The unaudited condensed consolidated financial statements include the accounts of the Company and include
the assets, liabilities, revenues and expenses of the subsidiaries and VIEs. All intercompany transactions and balances have been
eliminated in consolidation. Sino-Global Shipping
Agency Ltd., a PRC corporation (“Sino-China”), is considered a variable interest entity (“VIE”), with the
Company as the primary beneficiary. The Company, through Trans Pacific Shipping Ltd., entered into certain agreements with Sino-China,
pursuant to which the Company receives 90% of Sino-China’s net income. Sino-China was designed to operate in China for the
benefit of the Company. The Company does not receive any payment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income/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unaudited condensed consolidated
balance sheets were as follows:
September 30, June 30,
2020 2020
Current assets:
Cash $ 5,075 $ 5,022
Total current assets 5,075 5,022
Deposits 1,673 1,608
Property and equipment, net 39,319 41,171
Total assets $ 46,067 $ 47,801
Current liabilities:
Other payables and accrued liabilities $ 41,534 $ 39,919
Total liabilities $ 41,534 $ 39,919 (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e)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Sino-China, Trans Pacific Shipping Ltd.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ong
Kong reports its financial positions and results of operations in Hong Kong dollar (“HKD”) and its subsidiary Sino-Global
Shipping Canada, Inc. reports its financial positions and results of operations in Canadian Dollar (“CAD”).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September 30, 2020 and June 30, 2020 and for the three months ended September 30, 2020 and 2019 are as follows:
September 30, June 30, Three Months ended
Foreign currency Balance Balance 2020 2019
RMB:1USD 6.7905 7.0651 6.9217 7.0146
AUD:1USD 1.3964 1.4514 1.3992 1.4592
HKD:1USD 7.7500 7.7505 7.7506 7.8300
CAD:1USD 1.3323 1.3617 1.3325 1.3200 (f) Cash Cash consists of cash
on hand and cash in bank which are unrestricted as to withdrawal or use. The Company maintains cash with various financial institutions
mainly in the PRC, Australia, Hong Kong, Canada and the U.S. As of September 30, 2020 and June 30, 2020, cash balances of $69,260
and $97,836, respectively, were maintained at financial institutions in the PRC. Nil and $8,780 of these balances are not covered
by insurance as the deposit insurance system in China only insured each depositor at one bank for a maximum of approximately $70,000
(RMB 500,000). As of September 30, 2020 and June 30, 2020, cash balances of $940,193 and $25,739, respectively, were maintained
at U.S. financial institutions, $684,272 and nil, respectively, of these balances are uninsured by the Federal Deposit Insurance
Corporation as it only insured deposits up to $250,000. The Hong Kong Deposit Protection Board pays compensation up to a limit
of HKD 500,000 (approximately $64,000) if the bank with which an individual/a company holds its eligible deposit fails. As of September
30, 2020 and June 30, 2020, cash balances of $1,944 and $2,029, respectively, were maintained at financial institutions in Hong
Kong and were insured by the Hong Kong Deposit Protection Board. As of September 30, 2020 and June 30, 2020, cash balances of $943
and $1,116, respectively, were maintained at Australia financial institutions, and were insured as the Australian government guarantees
deposits up to AUD 250,000 (approximately $172,000). As of September 30, 2020 and June 30, 2020, amount of deposits the Company
had covered by insurance amounted to $328,068 and $117,940, respectively. (g)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in the shipping management segment, its customer base will be more from smaller privately owned companies that
will pay more timely than state owned companies. The Company also considers the economic implications of COVID-19 on its estimates
of the allowance and made additional $30,757 and $1,023,931 of allowance for doubtful accounts of accounts receivable for the three
months ended September 30, 2020. The Company recovered $2,404 and $99,366 of accounts receivable for the three months ended September
30, 2020 and 2019, respectively. Other receivables represent
mainly customer advances, prepaid employee insurance and welfare benefits, which will be subsequently deducted from the employee
payroll, guarantee deposits on behalf of ship owner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For the three
months ended September 30, 2019, $1,763 was written off against other receivables, respectively. There was no write off for the
three months ended September 30, 2020. (h)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three months ended September 30, 2020 and 2019,
an impairment of nil and $127,177 were recorded, respectively. (i) Intangible Assets, net Intangible assets are
recorded at cost less accumulated amortization. Amortization is calculated on a straight-line basis over the following estimated
useful lives:
Logistics platform 3 years The Company evaluates
intangible assets for impairment whenever events or changes in circumstances indicate that the assets might be impaired. For
the three months ended September 30, 2020 and 2019, an impairment of nil and $200,455 were recorded, respectively. (j)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s revenue streams are recognized at a point in time. The Company us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As of September 30,
2020, the Company had outstanding contracts amounting to approximately $0.9 million, all of which is expected to be completed within
3 months from September 30, 2020. The Company’s
disaggregated revenue streams are described as follows:
For the Three Months Ended
September 30, September 30,
2020 2019
Shipping and management agency services $ 206,845 $ 500,000
Freight logistics services 929,954 1,242,142
Container trucking services - 44,084
Total $ 1,136,799 $ 1,786,226
● Revenues from shipping and management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deferred revenue.
●
Revenues from freight logistics services
are recognized when the related contractual services are rendered. For certain freight logistics contracts
that the Company entered into with customers starting in the first quarter of fiscal year 2020, the Company (i) acts as an agent
in arranging the relationship between the customer and the third-party service provider and (ii) does not control the services
rendered to the customers, revenues related to this contracts are presented net of related costs. For the three months ended September
30, 2019, gross revenue and gross cost of revenue related to these contracts amounted to approximately $9.1 million and $8.5 million,
respectively. There was no such transaction for the three months ended September 30, 2020.
● Revenues from container trucking services are recognized when the related contractual services are rendered. Disaggregated information of revenues by
geographic locations are as follows:
September 30, September 30,
2020 2019
PRC $ 929,954 $ 1,242,142
U.S. 206,845 544,084
Total revenues $ 1,136,799 $ 1,786,226 (k)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September 30, 2020
and June 30, 2020. Income tax returns
for the years prior to 2017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Value Added Taxes and Surcharges The Company is subject
to value added tax (“VAT”). Revenue from services provided by the Company’s PRC subsidiaries and affiliates,
including Sino-China and Trans Pacific are subject to VAT at rates ranging from 9% to 13%. Entities that are VAT general taxpayers
are allowed to offset qualified VAT paid to suppliers against their VAT liability. Net VAT liability is recorded in taxes payable
on the unaudited condensed consolidated balance sheets. In addition, under
the PRC regulations, the Company’s PRC subsidiaries and affiliates are required to pay the city construction tax (7%) and
education surcharges (3%) based on the net VAT payments. (l)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months
ended September 30, 2020 and 2019 there was no dilutive effect of potential shares of common stock of the Company. (m)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n)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
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o)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the workforce are concentrated in China and United States, the Company’s business,
results of operations, and financial condition have been adversely affected for the three months ended September 30, 2020. The
situation remains highly uncertain for any further outbreak or resurgence of the COVID-19. It is therefore difficult for the Company
to estimate the impact on the business or operating results that might be adversely affected by any further outbreak or resurgence
of COVID-19. (p)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September
30, 2020, the Company’s working capital deficit was approximately $3.6 million and the Company had cash of approximately
$1.0 million. The Company plans to fund continuing operations through identifying new prospective joint venture partners and strategic
alliance opportunities for new revenue sources, and by reducing costs to improve profitability and replenish working capital. The
Company’s ability to fulfill its current obligations will depend on the future realization of its current assets and the
future revenues generated from its operations. Management believes
that the Company will require a minimum of approximately $1.6 million cash over the next twelve months to operate at our current
level, either from revenues or funding. Based on our current revenue and expense projection, the Company believes it will generate
at least the same amount of revenue in the coming year compared to the current year as the Company and the market are both recovering
from the impact of the pandemic. In addition, the Company entered into certain securities purchase agreement with certain non-U.S.
Persons to purchase 860,000 shares of series A convertible preferred stock in November 2020. The aggregate proceeds was approximately
$1.4 million. If the Company’s revenue does not achieve its expected level, the Company will also be implementing cost saving
measures to reduce its operating cash outflow. The Company expects
to realize the balance of its current assets within the normal operating cycle of a twelve month period. If the Company is unable
to realize its current assets within the normal operating cycle of a twelve month period, the Company had considered supplementing
its available sources of funds through the following sources:
● the Company will continuously seek equity financing to support its working capital; On September 17, 2020, the Company entered into certain securities purchase agreement with certain non-U.S. Persons to purchase 720,000 Shares at a per share purchase price of $1.46 for aggregate proceeds of approximately $1.05 million. The full amount of proceeds have been received. On November 2 and November 3, 2020, the Company entered into certain securities purchase agreement with certain non-U.S. Persons to purchase 860,000 shares of series A convertible preferred stock at a per share purchase price of $1.66 for aggregate proceeds of approximately $1.43 million. The Company has received the full amount of payment in November 2020.
● other available sources of financing from PRC banks and other financial institutions; and
● financial support and credit guarantee commitments from the Company’s shareholders and directors. Based on the above
considerations, the Company’s management is of the opinion that it has sufficient funds to meet the Company’s future
liquidity requirements for at least twelve months from issuance of these unaudited condensed consolidated financial statements.
The Company’s management has considered whether there is a going concern issue due to the Company’s continuing losses.
Based upon the continuing equity financing from investors and credit guarantee support from its shareholders to provide the necessary
funds to the Company to continue its operations should the need arise, the management of the Company believes that it has alleviated
the going concern issue. (q) Recent Accounting Pronouncements Pronouncements adopted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The Company adopted this ASU on July 1, 2020 and the adoption
has no significant impact to the Company’s unaudited condensed consolidated financial statements as a whole. Pronouncements not yet adopted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Company’s unaudited condensed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unaudited condensed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Restated) (Details) - USD ($)</t>
        </is>
      </c>
      <c r="B1" s="2" t="inlineStr">
        <is>
          <t>3 Months Ended</t>
        </is>
      </c>
    </row>
    <row r="2">
      <c r="B2" s="2" t="inlineStr">
        <is>
          <t>Sep. 30, 2020</t>
        </is>
      </c>
      <c r="C2" s="2" t="inlineStr">
        <is>
          <t>Sep. 30, 2019</t>
        </is>
      </c>
      <c r="D2" s="2" t="inlineStr">
        <is>
          <t>Jun. 30, 2020</t>
        </is>
      </c>
    </row>
    <row r="3">
      <c r="A3" s="3" t="inlineStr">
        <is>
          <t>Income taxes (Restated) (Details) [Line Items]</t>
        </is>
      </c>
    </row>
    <row r="4">
      <c r="A4" s="4" t="inlineStr">
        <is>
          <t>Income tax expenses</t>
        </is>
      </c>
      <c r="B4" s="4" t="inlineStr">
        <is>
          <t xml:space="preserve"> </t>
        </is>
      </c>
      <c r="C4" s="4" t="inlineStr">
        <is>
          <t xml:space="preserve"> </t>
        </is>
      </c>
    </row>
    <row r="5">
      <c r="A5" s="4" t="inlineStr">
        <is>
          <t>Operating loss carryforwards</t>
        </is>
      </c>
      <c r="D5" s="6" t="n">
        <v>6456000</v>
      </c>
    </row>
    <row r="6">
      <c r="A6" s="4" t="inlineStr">
        <is>
          <t>Net operating loss tax benefit</t>
        </is>
      </c>
      <c r="B6" s="5" t="n">
        <v>549000</v>
      </c>
    </row>
    <row r="7">
      <c r="A7" s="4" t="inlineStr">
        <is>
          <t>Tax benefit derived from such NOL</t>
        </is>
      </c>
      <c r="B7" s="5" t="n">
        <v>115000</v>
      </c>
    </row>
    <row r="8">
      <c r="A8" s="4" t="inlineStr">
        <is>
          <t>Future taxable income</t>
        </is>
      </c>
      <c r="B8" s="5" t="n">
        <v>675000</v>
      </c>
    </row>
    <row r="9">
      <c r="A9" s="4" t="inlineStr">
        <is>
          <t>Federal taxable income net operating loss</t>
        </is>
      </c>
      <c r="B9" s="5" t="n">
        <v>1400000</v>
      </c>
    </row>
    <row r="10">
      <c r="A10" s="4" t="inlineStr">
        <is>
          <t>Net operating loss</t>
        </is>
      </c>
      <c r="B10" s="5" t="n">
        <v>1000</v>
      </c>
    </row>
    <row r="11">
      <c r="A11" s="4" t="inlineStr">
        <is>
          <t>Taxable income</t>
        </is>
      </c>
      <c r="B11" s="6" t="n">
        <v>5964000</v>
      </c>
    </row>
    <row r="12">
      <c r="A12" s="4" t="inlineStr">
        <is>
          <t>Allowance of DTA</t>
        </is>
      </c>
      <c r="B12" s="4" t="inlineStr">
        <is>
          <t>100.00%</t>
        </is>
      </c>
    </row>
    <row r="13">
      <c r="A13" s="4" t="inlineStr">
        <is>
          <t>Deferred tax assets amount</t>
        </is>
      </c>
      <c r="B13" s="6" t="n">
        <v>270000</v>
      </c>
    </row>
    <row r="14">
      <c r="A14" s="4" t="inlineStr">
        <is>
          <t>UNITED STATES</t>
        </is>
      </c>
    </row>
    <row r="15">
      <c r="A15" s="3" t="inlineStr">
        <is>
          <t>Income taxes (Restated) (Details) [Line Items]</t>
        </is>
      </c>
    </row>
    <row r="16">
      <c r="A16" s="4" t="inlineStr">
        <is>
          <t>Future taxable income</t>
        </is>
      </c>
      <c r="B16" s="5" t="n">
        <v>7005000</v>
      </c>
    </row>
    <row r="17">
      <c r="A17" s="4" t="inlineStr">
        <is>
          <t>PRC [Member]</t>
        </is>
      </c>
    </row>
    <row r="18">
      <c r="A18" s="3" t="inlineStr">
        <is>
          <t>Income taxes (Restated) (Details) [Line Items]</t>
        </is>
      </c>
    </row>
    <row r="19">
      <c r="A19" s="4" t="inlineStr">
        <is>
          <t>Operating loss carryforwards</t>
        </is>
      </c>
      <c r="D19" s="6" t="n">
        <v>5961000</v>
      </c>
    </row>
    <row r="20">
      <c r="A20" s="4" t="inlineStr">
        <is>
          <t>Net operating loss tax benefit</t>
        </is>
      </c>
      <c r="B20" s="6" t="n">
        <v>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Restated) (Details) - Schedule of deferred tax assets - USD ($)</t>
        </is>
      </c>
      <c r="B1" s="2" t="inlineStr">
        <is>
          <t>Sep. 30, 2020</t>
        </is>
      </c>
      <c r="C1" s="2" t="inlineStr">
        <is>
          <t>Jun. 30, 2020</t>
        </is>
      </c>
    </row>
    <row r="2">
      <c r="A2" s="3" t="inlineStr">
        <is>
          <t>Net operating loss</t>
        </is>
      </c>
    </row>
    <row r="3">
      <c r="A3" s="4" t="inlineStr">
        <is>
          <t>Total deferred tax assets</t>
        </is>
      </c>
      <c r="B3" s="6" t="n">
        <v>7733000</v>
      </c>
      <c r="C3" s="6" t="n">
        <v>7463000</v>
      </c>
    </row>
    <row r="4">
      <c r="A4" s="4" t="inlineStr">
        <is>
          <t>Valuation allowance</t>
        </is>
      </c>
      <c r="B4" s="5" t="n">
        <v>-7733000</v>
      </c>
      <c r="C4" s="5" t="n">
        <v>-7463000</v>
      </c>
    </row>
    <row r="5">
      <c r="A5" s="4" t="inlineStr">
        <is>
          <t>Deferred tax assets, net - long-term</t>
        </is>
      </c>
      <c r="B5" s="4" t="inlineStr">
        <is>
          <t xml:space="preserve"> </t>
        </is>
      </c>
      <c r="C5" s="4" t="inlineStr">
        <is>
          <t xml:space="preserve"> </t>
        </is>
      </c>
    </row>
    <row r="6">
      <c r="A6" s="4" t="inlineStr">
        <is>
          <t>U.S. [Member]</t>
        </is>
      </c>
    </row>
    <row r="7">
      <c r="A7" s="3" t="inlineStr">
        <is>
          <t>Allowance for doubtful accounts</t>
        </is>
      </c>
    </row>
    <row r="8">
      <c r="A8" s="4" t="inlineStr">
        <is>
          <t>Allowance for doubtful accounts</t>
        </is>
      </c>
      <c r="B8" s="5" t="n">
        <v>1331000</v>
      </c>
      <c r="C8" s="5" t="n">
        <v>1329000</v>
      </c>
    </row>
    <row r="9">
      <c r="A9" s="3" t="inlineStr">
        <is>
          <t>Net operating loss</t>
        </is>
      </c>
    </row>
    <row r="10">
      <c r="A10" s="4" t="inlineStr">
        <is>
          <t>Net operating loss</t>
        </is>
      </c>
      <c r="B10" s="5" t="n">
        <v>1906000</v>
      </c>
      <c r="C10" s="5" t="n">
        <v>1756000</v>
      </c>
    </row>
    <row r="11">
      <c r="A11" s="4" t="inlineStr">
        <is>
          <t>PRC [Member]</t>
        </is>
      </c>
    </row>
    <row r="12">
      <c r="A12" s="3" t="inlineStr">
        <is>
          <t>Allowance for doubtful accounts</t>
        </is>
      </c>
    </row>
    <row r="13">
      <c r="A13" s="4" t="inlineStr">
        <is>
          <t>Allowance for doubtful accounts</t>
        </is>
      </c>
      <c r="B13" s="5" t="n">
        <v>3005000</v>
      </c>
      <c r="C13" s="5" t="n">
        <v>2888000</v>
      </c>
    </row>
    <row r="14">
      <c r="A14" s="3" t="inlineStr">
        <is>
          <t>Net operating loss</t>
        </is>
      </c>
    </row>
    <row r="15">
      <c r="A15" s="4" t="inlineStr">
        <is>
          <t>Net operating loss</t>
        </is>
      </c>
      <c r="B15" s="6" t="n">
        <v>1491000</v>
      </c>
      <c r="C15" s="6" t="n">
        <v>149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Restated) (Details) - Schedule of income taxes payable - USD ($)</t>
        </is>
      </c>
      <c r="B1" s="2" t="inlineStr">
        <is>
          <t>Sep. 30, 2020</t>
        </is>
      </c>
      <c r="C1" s="2" t="inlineStr">
        <is>
          <t>Jun. 30, 2020</t>
        </is>
      </c>
    </row>
    <row r="2">
      <c r="A2" s="3" t="inlineStr">
        <is>
          <t>Schedule of income taxes payable [Abstract]</t>
        </is>
      </c>
    </row>
    <row r="3">
      <c r="A3" s="4" t="inlineStr">
        <is>
          <t>VAT tax payable</t>
        </is>
      </c>
      <c r="B3" s="6" t="n">
        <v>1079450</v>
      </c>
      <c r="C3" s="6" t="n">
        <v>1037620</v>
      </c>
    </row>
    <row r="4">
      <c r="A4" s="4" t="inlineStr">
        <is>
          <t>Corporate income tax payable</t>
        </is>
      </c>
      <c r="B4" s="5" t="n">
        <v>2265579</v>
      </c>
      <c r="C4" s="5" t="n">
        <v>2180727</v>
      </c>
    </row>
    <row r="5">
      <c r="A5" s="4" t="inlineStr">
        <is>
          <t>Others</t>
        </is>
      </c>
      <c r="B5" s="5" t="n">
        <v>64533</v>
      </c>
      <c r="C5" s="5" t="n">
        <v>62001</v>
      </c>
    </row>
    <row r="6">
      <c r="A6" s="4" t="inlineStr">
        <is>
          <t>Total</t>
        </is>
      </c>
      <c r="B6" s="6" t="n">
        <v>3409562</v>
      </c>
      <c r="C6" s="6" t="n">
        <v>32803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centrations (Details)</t>
        </is>
      </c>
      <c r="B1" s="2" t="inlineStr">
        <is>
          <t>3 Months Ended</t>
        </is>
      </c>
    </row>
    <row r="2">
      <c r="B2" s="2" t="inlineStr">
        <is>
          <t>Sep. 30, 2020</t>
        </is>
      </c>
      <c r="C2" s="2" t="inlineStr">
        <is>
          <t>Sep. 30, 2019</t>
        </is>
      </c>
    </row>
    <row r="3">
      <c r="A3" s="4" t="inlineStr">
        <is>
          <t>Revenues [Member]</t>
        </is>
      </c>
    </row>
    <row r="4">
      <c r="A4" s="3" t="inlineStr">
        <is>
          <t>Concentrations (Details) [Line Items]</t>
        </is>
      </c>
    </row>
    <row r="5">
      <c r="A5" s="4" t="inlineStr">
        <is>
          <t>Number of customer</t>
        </is>
      </c>
      <c r="B5" s="5" t="n">
        <v>2</v>
      </c>
      <c r="C5" s="5" t="n">
        <v>3</v>
      </c>
    </row>
    <row r="6">
      <c r="A6" s="4" t="inlineStr">
        <is>
          <t>Number of Suppliers</t>
        </is>
      </c>
      <c r="B6" s="5" t="n">
        <v>3</v>
      </c>
      <c r="C6" s="5" t="n">
        <v>1</v>
      </c>
    </row>
    <row r="7">
      <c r="A7" s="4" t="inlineStr">
        <is>
          <t>Accounts Receivable [Member]</t>
        </is>
      </c>
    </row>
    <row r="8">
      <c r="A8" s="3" t="inlineStr">
        <is>
          <t>Concentrations (Details) [Line Items]</t>
        </is>
      </c>
    </row>
    <row r="9">
      <c r="A9" s="4" t="inlineStr">
        <is>
          <t>Number of customer</t>
        </is>
      </c>
      <c r="B9" s="5" t="n">
        <v>2</v>
      </c>
    </row>
    <row r="10">
      <c r="A10" s="4" t="inlineStr">
        <is>
          <t>Major Supplier One [Member] | Revenues [Member]</t>
        </is>
      </c>
    </row>
    <row r="11">
      <c r="A11" s="3" t="inlineStr">
        <is>
          <t>Concentrations (Details) [Line Items]</t>
        </is>
      </c>
    </row>
    <row r="12">
      <c r="A12" s="4" t="inlineStr">
        <is>
          <t>Concentrations risks, percentage</t>
        </is>
      </c>
      <c r="B12" s="4" t="inlineStr">
        <is>
          <t>52.60%</t>
        </is>
      </c>
      <c r="C12" s="4" t="inlineStr">
        <is>
          <t>66.60%</t>
        </is>
      </c>
    </row>
    <row r="13">
      <c r="A13" s="4" t="inlineStr">
        <is>
          <t>Major Supplier Two [Member] | Revenues [Member]</t>
        </is>
      </c>
    </row>
    <row r="14">
      <c r="A14" s="3" t="inlineStr">
        <is>
          <t>Concentrations (Details) [Line Items]</t>
        </is>
      </c>
    </row>
    <row r="15">
      <c r="A15" s="4" t="inlineStr">
        <is>
          <t>Concentrations risks, percentage</t>
        </is>
      </c>
      <c r="B15" s="4" t="inlineStr">
        <is>
          <t>26.80%</t>
        </is>
      </c>
    </row>
    <row r="16">
      <c r="A16" s="4" t="inlineStr">
        <is>
          <t>Major Supplier Three [Member] | Revenues [Member]</t>
        </is>
      </c>
    </row>
    <row r="17">
      <c r="A17" s="3" t="inlineStr">
        <is>
          <t>Concentrations (Details) [Line Items]</t>
        </is>
      </c>
    </row>
    <row r="18">
      <c r="A18" s="4" t="inlineStr">
        <is>
          <t>Concentrations risks, percentage</t>
        </is>
      </c>
      <c r="B18" s="4" t="inlineStr">
        <is>
          <t>15.70%</t>
        </is>
      </c>
    </row>
    <row r="19">
      <c r="A19" s="4" t="inlineStr">
        <is>
          <t>Major Customer One [Member] | Revenues [Member]</t>
        </is>
      </c>
    </row>
    <row r="20">
      <c r="A20" s="3" t="inlineStr">
        <is>
          <t>Concentrations (Details) [Line Items]</t>
        </is>
      </c>
    </row>
    <row r="21">
      <c r="A21" s="4" t="inlineStr">
        <is>
          <t>Concentrations risks, percentage</t>
        </is>
      </c>
      <c r="B21" s="4" t="inlineStr">
        <is>
          <t>81.30%</t>
        </is>
      </c>
      <c r="C21" s="4" t="inlineStr">
        <is>
          <t>37.50%</t>
        </is>
      </c>
    </row>
    <row r="22">
      <c r="A22" s="4" t="inlineStr">
        <is>
          <t>Major Customer One [Member] | Accounts Receivable [Member]</t>
        </is>
      </c>
    </row>
    <row r="23">
      <c r="A23" s="3" t="inlineStr">
        <is>
          <t>Concentrations (Details) [Line Items]</t>
        </is>
      </c>
    </row>
    <row r="24">
      <c r="A24" s="4" t="inlineStr">
        <is>
          <t>Concentrations risks, percentage</t>
        </is>
      </c>
      <c r="B24" s="4" t="inlineStr">
        <is>
          <t>91.90%</t>
        </is>
      </c>
    </row>
    <row r="25">
      <c r="A25" s="4" t="inlineStr">
        <is>
          <t>Major Customer Two [Member] | Revenues [Member]</t>
        </is>
      </c>
    </row>
    <row r="26">
      <c r="A26" s="3" t="inlineStr">
        <is>
          <t>Concentrations (Details) [Line Items]</t>
        </is>
      </c>
    </row>
    <row r="27">
      <c r="A27" s="4" t="inlineStr">
        <is>
          <t>Concentrations risks, percentage</t>
        </is>
      </c>
      <c r="B27" s="4" t="inlineStr">
        <is>
          <t>18.20%</t>
        </is>
      </c>
      <c r="C27" s="4" t="inlineStr">
        <is>
          <t>30.20%</t>
        </is>
      </c>
    </row>
    <row r="28">
      <c r="A28" s="4" t="inlineStr">
        <is>
          <t>Major Customer Two [Member] | Accounts Receivable [Member]</t>
        </is>
      </c>
    </row>
    <row r="29">
      <c r="A29" s="3" t="inlineStr">
        <is>
          <t>Concentrations (Details) [Line Items]</t>
        </is>
      </c>
    </row>
    <row r="30">
      <c r="A30" s="4" t="inlineStr">
        <is>
          <t>Concentrations risks, percentage</t>
        </is>
      </c>
      <c r="B30" s="4" t="inlineStr">
        <is>
          <t>7.40%</t>
        </is>
      </c>
    </row>
    <row r="31">
      <c r="A31" s="4" t="inlineStr">
        <is>
          <t>Major Customer Three [Member] | Revenues [Member]</t>
        </is>
      </c>
    </row>
    <row r="32">
      <c r="A32" s="3" t="inlineStr">
        <is>
          <t>Concentrations (Details) [Line Items]</t>
        </is>
      </c>
    </row>
    <row r="33">
      <c r="A33" s="4" t="inlineStr">
        <is>
          <t>Concentrations risks, percentage</t>
        </is>
      </c>
      <c r="C33" s="4" t="inlineStr">
        <is>
          <t>28.00%</t>
        </is>
      </c>
    </row>
    <row r="34">
      <c r="A34" s="4" t="inlineStr">
        <is>
          <t>Major customer [Member] | Accounts Receivable [Member]</t>
        </is>
      </c>
    </row>
    <row r="35">
      <c r="A35" s="3" t="inlineStr">
        <is>
          <t>Concentrations (Details) [Line Items]</t>
        </is>
      </c>
    </row>
    <row r="36">
      <c r="A36" s="4" t="inlineStr">
        <is>
          <t>Concentrations risks, percentage</t>
        </is>
      </c>
      <c r="C36" s="4" t="inlineStr">
        <is>
          <t>4.8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Restated) (Details) - USD ($) $ in Millions</t>
        </is>
      </c>
      <c r="B1" s="2" t="inlineStr">
        <is>
          <t>3 Months Ended</t>
        </is>
      </c>
    </row>
    <row r="2">
      <c r="B2" s="2" t="inlineStr">
        <is>
          <t>Sep. 30, 2020</t>
        </is>
      </c>
      <c r="C2" s="2" t="inlineStr">
        <is>
          <t>Sep. 30, 2019</t>
        </is>
      </c>
    </row>
    <row r="3">
      <c r="A3" s="3" t="inlineStr">
        <is>
          <t>Segment Reporting [Abstract]</t>
        </is>
      </c>
    </row>
    <row r="4">
      <c r="A4" s="4" t="inlineStr">
        <is>
          <t>Gross revenue</t>
        </is>
      </c>
      <c r="C4" s="10" t="n">
        <v>9.1</v>
      </c>
    </row>
    <row r="5">
      <c r="A5" s="4" t="inlineStr">
        <is>
          <t>Gross cost of revenue</t>
        </is>
      </c>
      <c r="B5" s="10" t="n">
        <v>9.1</v>
      </c>
      <c r="C5" s="10" t="n">
        <v>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 Reporting (Restated) (Details) - Schedule of information by segment - USD ($)</t>
        </is>
      </c>
      <c r="B1" s="2" t="inlineStr">
        <is>
          <t>3 Months Ended</t>
        </is>
      </c>
    </row>
    <row r="2">
      <c r="B2" s="2" t="inlineStr">
        <is>
          <t>Sep. 30, 2020</t>
        </is>
      </c>
      <c r="C2" s="2" t="inlineStr">
        <is>
          <t>Sep. 30, 2019</t>
        </is>
      </c>
    </row>
    <row r="3">
      <c r="A3" s="3" t="inlineStr">
        <is>
          <t>Segment Reporting Information [Line Items]</t>
        </is>
      </c>
    </row>
    <row r="4">
      <c r="A4" s="4" t="inlineStr">
        <is>
          <t>Net revenues</t>
        </is>
      </c>
      <c r="B4" s="6" t="n">
        <v>1136799</v>
      </c>
      <c r="C4" s="6" t="n">
        <v>1786226</v>
      </c>
    </row>
    <row r="5">
      <c r="A5" s="4" t="inlineStr">
        <is>
          <t>Cost of revenues</t>
        </is>
      </c>
      <c r="B5" s="5" t="n">
        <v>1095226</v>
      </c>
      <c r="C5" s="5" t="n">
        <v>683404</v>
      </c>
    </row>
    <row r="6">
      <c r="A6" s="4" t="inlineStr">
        <is>
          <t>Gross profit</t>
        </is>
      </c>
      <c r="B6" s="5" t="n">
        <v>41573</v>
      </c>
      <c r="C6" s="5" t="n">
        <v>1102822</v>
      </c>
    </row>
    <row r="7">
      <c r="A7" s="4" t="inlineStr">
        <is>
          <t>Depreciation and amortization</t>
        </is>
      </c>
      <c r="B7" s="5" t="n">
        <v>83719</v>
      </c>
      <c r="C7" s="5" t="n">
        <v>154577</v>
      </c>
    </row>
    <row r="8">
      <c r="A8" s="4" t="inlineStr">
        <is>
          <t>Total capital expenditures</t>
        </is>
      </c>
      <c r="B8" s="4" t="inlineStr">
        <is>
          <t xml:space="preserve"> </t>
        </is>
      </c>
      <c r="C8" s="6" t="n">
        <v>4538</v>
      </c>
    </row>
    <row r="9">
      <c r="A9" s="4" t="inlineStr">
        <is>
          <t>Gross margin%</t>
        </is>
      </c>
      <c r="B9" s="4" t="inlineStr">
        <is>
          <t>3.70%</t>
        </is>
      </c>
      <c r="C9" s="4" t="inlineStr">
        <is>
          <t>61.70%</t>
        </is>
      </c>
    </row>
    <row r="10">
      <c r="A10" s="4" t="inlineStr">
        <is>
          <t>Total revenues</t>
        </is>
      </c>
      <c r="B10" s="6" t="n">
        <v>1136799</v>
      </c>
      <c r="C10" s="6" t="n">
        <v>1786226</v>
      </c>
    </row>
    <row r="11">
      <c r="A11" s="4" t="inlineStr">
        <is>
          <t>PRC [Member]</t>
        </is>
      </c>
    </row>
    <row r="12">
      <c r="A12" s="3" t="inlineStr">
        <is>
          <t>Segment Reporting Information [Line Items]</t>
        </is>
      </c>
    </row>
    <row r="13">
      <c r="A13" s="4" t="inlineStr">
        <is>
          <t>Total revenues</t>
        </is>
      </c>
      <c r="B13" s="5" t="n">
        <v>929954</v>
      </c>
      <c r="C13" s="5" t="n">
        <v>1242142</v>
      </c>
    </row>
    <row r="14">
      <c r="A14" s="4" t="inlineStr">
        <is>
          <t>U.S. [Member]</t>
        </is>
      </c>
    </row>
    <row r="15">
      <c r="A15" s="3" t="inlineStr">
        <is>
          <t>Segment Reporting Information [Line Items]</t>
        </is>
      </c>
    </row>
    <row r="16">
      <c r="A16" s="4" t="inlineStr">
        <is>
          <t>Total revenues</t>
        </is>
      </c>
      <c r="B16" s="5" t="n">
        <v>206845</v>
      </c>
      <c r="C16" s="5" t="n">
        <v>544084</v>
      </c>
    </row>
    <row r="17">
      <c r="A17" s="4" t="inlineStr">
        <is>
          <t>Shipping Agency and Management Services [Member]</t>
        </is>
      </c>
    </row>
    <row r="18">
      <c r="A18" s="3" t="inlineStr">
        <is>
          <t>Segment Reporting Information [Line Items]</t>
        </is>
      </c>
    </row>
    <row r="19">
      <c r="A19" s="4" t="inlineStr">
        <is>
          <t>Net revenues</t>
        </is>
      </c>
      <c r="B19" s="5" t="n">
        <v>206845</v>
      </c>
      <c r="C19" s="5" t="n">
        <v>500000</v>
      </c>
    </row>
    <row r="20">
      <c r="A20" s="4" t="inlineStr">
        <is>
          <t>Cost of revenues</t>
        </is>
      </c>
      <c r="B20" s="5" t="n">
        <v>176968</v>
      </c>
      <c r="C20" s="5" t="n">
        <v>95822</v>
      </c>
    </row>
    <row r="21">
      <c r="A21" s="4" t="inlineStr">
        <is>
          <t>Gross profit</t>
        </is>
      </c>
      <c r="B21" s="5" t="n">
        <v>29877</v>
      </c>
      <c r="C21" s="5" t="n">
        <v>404178</v>
      </c>
    </row>
    <row r="22">
      <c r="A22" s="4" t="inlineStr">
        <is>
          <t>Depreciation and amortization</t>
        </is>
      </c>
      <c r="B22" s="5" t="n">
        <v>80269</v>
      </c>
      <c r="C22" s="5" t="n">
        <v>102774</v>
      </c>
    </row>
    <row r="23">
      <c r="A23" s="4" t="inlineStr">
        <is>
          <t>Total capital expenditures</t>
        </is>
      </c>
      <c r="B23" s="4" t="inlineStr">
        <is>
          <t xml:space="preserve"> </t>
        </is>
      </c>
      <c r="C23" s="6" t="n">
        <v>4538</v>
      </c>
    </row>
    <row r="24">
      <c r="A24" s="4" t="inlineStr">
        <is>
          <t>Gross margin%</t>
        </is>
      </c>
      <c r="B24" s="4" t="inlineStr">
        <is>
          <t>14.40%</t>
        </is>
      </c>
      <c r="C24" s="4" t="inlineStr">
        <is>
          <t>80.80%</t>
        </is>
      </c>
    </row>
    <row r="25">
      <c r="A25" s="4" t="inlineStr">
        <is>
          <t>Freight Logistics Services [Member]</t>
        </is>
      </c>
    </row>
    <row r="26">
      <c r="A26" s="3" t="inlineStr">
        <is>
          <t>Segment Reporting Information [Line Items]</t>
        </is>
      </c>
    </row>
    <row r="27">
      <c r="A27" s="4" t="inlineStr">
        <is>
          <t>Net revenues</t>
        </is>
      </c>
      <c r="B27" s="6" t="n">
        <v>929954</v>
      </c>
      <c r="C27" s="6" t="n">
        <v>1242142</v>
      </c>
      <c r="D27" s="4" t="inlineStr">
        <is>
          <t>[1]</t>
        </is>
      </c>
    </row>
    <row r="28">
      <c r="A28" s="4" t="inlineStr">
        <is>
          <t>Cost of revenues</t>
        </is>
      </c>
      <c r="B28" s="5" t="n">
        <v>918258</v>
      </c>
      <c r="C28" s="5" t="n">
        <v>547684</v>
      </c>
      <c r="D28" s="4" t="inlineStr">
        <is>
          <t>[1]</t>
        </is>
      </c>
    </row>
    <row r="29">
      <c r="A29" s="4" t="inlineStr">
        <is>
          <t>Gross profit</t>
        </is>
      </c>
      <c r="B29" s="5" t="n">
        <v>11696</v>
      </c>
      <c r="C29" s="5" t="n">
        <v>694458</v>
      </c>
    </row>
    <row r="30">
      <c r="A30" s="4" t="inlineStr">
        <is>
          <t>Depreciation and amortization</t>
        </is>
      </c>
      <c r="B30" s="5" t="n">
        <v>3450</v>
      </c>
      <c r="C30" s="6" t="n">
        <v>7702</v>
      </c>
    </row>
    <row r="31">
      <c r="A31" s="4" t="inlineStr">
        <is>
          <t>Total capital expenditures</t>
        </is>
      </c>
      <c r="B31" s="4" t="inlineStr">
        <is>
          <t xml:space="preserve"> </t>
        </is>
      </c>
    </row>
    <row r="32">
      <c r="A32" s="4" t="inlineStr">
        <is>
          <t>Gross margin%</t>
        </is>
      </c>
      <c r="B32" s="4" t="inlineStr">
        <is>
          <t>1.30%</t>
        </is>
      </c>
      <c r="C32" s="4" t="inlineStr">
        <is>
          <t>55.90%</t>
        </is>
      </c>
    </row>
    <row r="33">
      <c r="A33" s="4" t="inlineStr">
        <is>
          <t>Container Trucking Services [Member]</t>
        </is>
      </c>
    </row>
    <row r="34">
      <c r="A34" s="3" t="inlineStr">
        <is>
          <t>Segment Reporting Information [Line Items]</t>
        </is>
      </c>
    </row>
    <row r="35">
      <c r="A35" s="4" t="inlineStr">
        <is>
          <t>Net revenues</t>
        </is>
      </c>
      <c r="B35" s="4" t="inlineStr">
        <is>
          <t xml:space="preserve"> </t>
        </is>
      </c>
      <c r="C35" s="6" t="n">
        <v>44084</v>
      </c>
    </row>
    <row r="36">
      <c r="A36" s="4" t="inlineStr">
        <is>
          <t>Cost of revenues</t>
        </is>
      </c>
      <c r="B36" s="4" t="inlineStr">
        <is>
          <t xml:space="preserve"> </t>
        </is>
      </c>
      <c r="C36" s="5" t="n">
        <v>39898</v>
      </c>
    </row>
    <row r="37">
      <c r="A37" s="4" t="inlineStr">
        <is>
          <t>Gross profit</t>
        </is>
      </c>
      <c r="B37" s="4" t="inlineStr">
        <is>
          <t xml:space="preserve"> </t>
        </is>
      </c>
      <c r="C37" s="5" t="n">
        <v>4186</v>
      </c>
    </row>
    <row r="38">
      <c r="A38" s="4" t="inlineStr">
        <is>
          <t>Depreciation and amortization</t>
        </is>
      </c>
      <c r="B38" s="4" t="inlineStr">
        <is>
          <t xml:space="preserve"> </t>
        </is>
      </c>
      <c r="C38" s="6" t="n">
        <v>44101</v>
      </c>
    </row>
    <row r="39">
      <c r="A39" s="4" t="inlineStr">
        <is>
          <t>Total capital expenditures</t>
        </is>
      </c>
      <c r="B39" s="4" t="inlineStr">
        <is>
          <t xml:space="preserve"> </t>
        </is>
      </c>
    </row>
    <row r="40">
      <c r="A40" s="4" t="inlineStr">
        <is>
          <t>Gross margin%</t>
        </is>
      </c>
      <c r="C40" s="4" t="inlineStr">
        <is>
          <t>9.50%</t>
        </is>
      </c>
    </row>
    <row r="41"/>
    <row r="42">
      <c r="A42" s="4" t="inlineStr">
        <is>
          <t>[1]</t>
        </is>
      </c>
      <c r="B42" s="4" t="inlineStr">
        <is>
          <t>For certain freight logistics contracts that the Company entered into with customers starting from first quarter of fiscal year 2020, the Company (i) acts as an agent in arranging the relationship between the customer and the third-party service provider and (ii) does not control the services rendered to the customers, revenues related to these contracts are presented net of related costs. For the three months ended September 30, 2019, gross revenues and gross cost of revenues related to these contracts amounted to approximately $9.1 million and $8.5 million, respectively. There was no such transaction for the three months ended September 30, 2020.</t>
        </is>
      </c>
    </row>
  </sheetData>
  <mergeCells count="5">
    <mergeCell ref="A1:A2"/>
    <mergeCell ref="B1:D1"/>
    <mergeCell ref="C2:D2"/>
    <mergeCell ref="A41:D41"/>
    <mergeCell ref="B42:D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Restated) (Details) - Schedule of segment reporting total assets - USD ($)</t>
        </is>
      </c>
      <c r="B1" s="2" t="inlineStr">
        <is>
          <t>Sep. 30, 2020</t>
        </is>
      </c>
      <c r="C1" s="2" t="inlineStr">
        <is>
          <t>Jun. 30, 2020</t>
        </is>
      </c>
    </row>
    <row r="2">
      <c r="A2" s="3" t="inlineStr">
        <is>
          <t>Segment Reporting, Asset Reconciling Item [Line Items]</t>
        </is>
      </c>
    </row>
    <row r="3">
      <c r="A3" s="4" t="inlineStr">
        <is>
          <t>Total Assets</t>
        </is>
      </c>
      <c r="B3" s="6" t="n">
        <v>6443661</v>
      </c>
      <c r="C3" s="6" t="n">
        <v>5738102</v>
      </c>
    </row>
    <row r="4">
      <c r="A4" s="4" t="inlineStr">
        <is>
          <t>Shipping Agency and Management Services [Member]</t>
        </is>
      </c>
    </row>
    <row r="5">
      <c r="A5" s="3" t="inlineStr">
        <is>
          <t>Segment Reporting, Asset Reconciling Item [Line Items]</t>
        </is>
      </c>
    </row>
    <row r="6">
      <c r="A6" s="4" t="inlineStr">
        <is>
          <t>Total Assets</t>
        </is>
      </c>
      <c r="B6" s="5" t="n">
        <v>3153654</v>
      </c>
      <c r="C6" s="5" t="n">
        <v>2531074</v>
      </c>
    </row>
    <row r="7">
      <c r="A7" s="4" t="inlineStr">
        <is>
          <t>Freight Logistic Services [Member]</t>
        </is>
      </c>
    </row>
    <row r="8">
      <c r="A8" s="3" t="inlineStr">
        <is>
          <t>Segment Reporting, Asset Reconciling Item [Line Items]</t>
        </is>
      </c>
    </row>
    <row r="9">
      <c r="A9" s="4" t="inlineStr">
        <is>
          <t>Total Assets</t>
        </is>
      </c>
      <c r="B9" s="5" t="n">
        <v>3268441</v>
      </c>
      <c r="C9" s="5" t="n">
        <v>3176165</v>
      </c>
    </row>
    <row r="10">
      <c r="A10" s="4" t="inlineStr">
        <is>
          <t>Container Trucking Services [Member]</t>
        </is>
      </c>
    </row>
    <row r="11">
      <c r="A11" s="3" t="inlineStr">
        <is>
          <t>Segment Reporting, Asset Reconciling Item [Line Items]</t>
        </is>
      </c>
    </row>
    <row r="12">
      <c r="A12" s="4" t="inlineStr">
        <is>
          <t>Total Assets</t>
        </is>
      </c>
      <c r="B12" s="6" t="n">
        <v>21567</v>
      </c>
      <c r="C12" s="6" t="n">
        <v>308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Sep. 30, 2020</t>
        </is>
      </c>
      <c r="C2" s="2" t="inlineStr">
        <is>
          <t>Sep. 30, 2019</t>
        </is>
      </c>
      <c r="D2" s="2" t="inlineStr">
        <is>
          <t>Jun. 30, 2020</t>
        </is>
      </c>
    </row>
    <row r="3">
      <c r="A3" s="3" t="inlineStr">
        <is>
          <t>Related Party Transactions (Details) [Line Items]</t>
        </is>
      </c>
    </row>
    <row r="4">
      <c r="A4" s="4" t="inlineStr">
        <is>
          <t>Allowance for doubtful accounts recovered</t>
        </is>
      </c>
      <c r="B4" s="6" t="n">
        <v>10000</v>
      </c>
      <c r="C4" s="6" t="n">
        <v>37250</v>
      </c>
    </row>
    <row r="5">
      <c r="A5" s="4" t="inlineStr">
        <is>
          <t>Other Payables to Broker-Dealers and Clearing Organizations</t>
        </is>
      </c>
      <c r="B5" s="5" t="n">
        <v>10561</v>
      </c>
      <c r="D5" s="6" t="n">
        <v>6279</v>
      </c>
    </row>
    <row r="6">
      <c r="A6" s="4" t="inlineStr">
        <is>
          <t>Other payable of related party</t>
        </is>
      </c>
      <c r="B6" s="5" t="n">
        <v>12000</v>
      </c>
      <c r="D6" s="6" t="n">
        <v>26570</v>
      </c>
    </row>
    <row r="7">
      <c r="A7" s="4" t="inlineStr">
        <is>
          <t>Zhiyuan Investment Group [Member]</t>
        </is>
      </c>
    </row>
    <row r="8">
      <c r="A8" s="3" t="inlineStr">
        <is>
          <t>Related Party Transactions (Details) [Line Items]</t>
        </is>
      </c>
    </row>
    <row r="9">
      <c r="A9" s="4" t="inlineStr">
        <is>
          <t>Amount due from Zhiyuan Investment Group</t>
        </is>
      </c>
      <c r="B9" s="6" t="n">
        <v>384331</v>
      </c>
    </row>
    <row r="10">
      <c r="A10" s="4" t="inlineStr">
        <is>
          <t>Allowance for doubtful accounts, percentage</t>
        </is>
      </c>
      <c r="B10" s="4" t="inlineStr">
        <is>
          <t>1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amounts due from related party - USD ($)</t>
        </is>
      </c>
      <c r="B1" s="2" t="inlineStr">
        <is>
          <t>Sep. 30, 2020</t>
        </is>
      </c>
      <c r="C1" s="2" t="inlineStr">
        <is>
          <t>Jun. 30, 2020</t>
        </is>
      </c>
    </row>
    <row r="2">
      <c r="A2" s="3" t="inlineStr">
        <is>
          <t>Related Party Transactions (Details) - Schedule of outstanding amounts due from related party [Line Items]</t>
        </is>
      </c>
    </row>
    <row r="3">
      <c r="A3" s="4" t="inlineStr">
        <is>
          <t>Total</t>
        </is>
      </c>
      <c r="B3" s="6" t="n">
        <v>345898</v>
      </c>
      <c r="C3" s="6" t="n">
        <v>435898</v>
      </c>
    </row>
    <row r="4">
      <c r="A4" s="4" t="inlineStr">
        <is>
          <t>Less: allowance for doubtful accounts</t>
        </is>
      </c>
      <c r="B4" s="5" t="n">
        <v>-38433</v>
      </c>
      <c r="C4" s="5" t="n">
        <v>-48433</v>
      </c>
    </row>
    <row r="5">
      <c r="A5" s="4" t="inlineStr">
        <is>
          <t>Tianjin Zhiyuan Investment Group Co., Ltd. [Member]</t>
        </is>
      </c>
    </row>
    <row r="6">
      <c r="A6" s="3" t="inlineStr">
        <is>
          <t>Related Party Transactions (Details) - Schedule of outstanding amounts due from related party [Line Items]</t>
        </is>
      </c>
    </row>
    <row r="7">
      <c r="A7" s="4" t="inlineStr">
        <is>
          <t>Total</t>
        </is>
      </c>
      <c r="B7" s="6" t="n">
        <v>384331</v>
      </c>
      <c r="C7" s="6" t="n">
        <v>4843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 USD ($)</t>
        </is>
      </c>
      <c r="B1" s="2" t="inlineStr">
        <is>
          <t>Oct. 15, 2020</t>
        </is>
      </c>
      <c r="C1" s="2" t="inlineStr">
        <is>
          <t>Sep. 30, 2020</t>
        </is>
      </c>
      <c r="D1" s="2" t="inlineStr">
        <is>
          <t>Oct. 23, 2020</t>
        </is>
      </c>
      <c r="E1" s="2" t="inlineStr">
        <is>
          <t>Jun. 30, 2020</t>
        </is>
      </c>
      <c r="F1" s="2" t="inlineStr">
        <is>
          <t>Jan. 10, 2020</t>
        </is>
      </c>
      <c r="G1" s="2" t="inlineStr">
        <is>
          <t>Nov. 06, 2019</t>
        </is>
      </c>
    </row>
    <row r="2">
      <c r="A2" s="3" t="inlineStr">
        <is>
          <t>Subsequent Events (Details) [Line Items]</t>
        </is>
      </c>
    </row>
    <row r="3">
      <c r="A3" s="4" t="inlineStr">
        <is>
          <t>Stockholders equity balance</t>
        </is>
      </c>
      <c r="E3" s="6" t="n">
        <v>357900</v>
      </c>
    </row>
    <row r="4">
      <c r="A4" s="4" t="inlineStr">
        <is>
          <t>Ownership percentage</t>
        </is>
      </c>
      <c r="F4" s="4" t="inlineStr">
        <is>
          <t>40.00%</t>
        </is>
      </c>
      <c r="G4" s="4" t="inlineStr">
        <is>
          <t>90.00%</t>
        </is>
      </c>
    </row>
    <row r="5">
      <c r="A5" s="4" t="inlineStr">
        <is>
          <t>Warrants exercise price</t>
        </is>
      </c>
      <c r="C5" s="7" t="n">
        <v>1.99</v>
      </c>
    </row>
    <row r="6">
      <c r="A6" s="4" t="inlineStr">
        <is>
          <t>Warrant description</t>
        </is>
      </c>
      <c r="C6" s="4" t="inlineStr">
        <is>
          <t>The Warrants will expire five and a half (5.5) years from the date of issuance. The Warrants are subject to anti-dilution provisions to reflect stock dividends and splits or other similar transactions. The Warrants contain a mandatory exercise right for the Company to force exercise of the Warrants if the closing price of the Common Stock equals or exceeds $5.97 for twenty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t>
        </is>
      </c>
    </row>
    <row r="7">
      <c r="A7" s="4" t="inlineStr">
        <is>
          <t>Subsequent Event [Member]</t>
        </is>
      </c>
    </row>
    <row r="8">
      <c r="A8" s="3" t="inlineStr">
        <is>
          <t>Subsequent Events (Details) [Line Items]</t>
        </is>
      </c>
    </row>
    <row r="9">
      <c r="A9" s="4" t="inlineStr">
        <is>
          <t>Minimum value of stockholders equity</t>
        </is>
      </c>
      <c r="B9" s="6" t="n">
        <v>2500000</v>
      </c>
    </row>
    <row r="10">
      <c r="A10" s="4" t="inlineStr">
        <is>
          <t>Ownership percentage</t>
        </is>
      </c>
      <c r="D10" s="4" t="inlineStr">
        <is>
          <t>100.00%</t>
        </is>
      </c>
    </row>
    <row r="11">
      <c r="A11" s="4" t="inlineStr">
        <is>
          <t>Securities Purchase Agreements [Member]</t>
        </is>
      </c>
    </row>
    <row r="12">
      <c r="A12" s="3" t="inlineStr">
        <is>
          <t>Subsequent Events (Details) [Line Items]</t>
        </is>
      </c>
    </row>
    <row r="13">
      <c r="A13" s="4" t="inlineStr">
        <is>
          <t>Subsequent Events, description</t>
        </is>
      </c>
      <c r="C13" s="4" t="inlineStr">
        <is>
          <t>On November 2 and November 3, 2020, the Company entered into securities purchase agreements with certain &amp;#x201c;non-U.S. Persons&amp;#x201d; as defined in Regulation S of the Securities Act of 1933, as amended, pursuant to which the Company agreed to sell an aggregate of 860,000 shares of Series A Convertible Preferred Stock (the &amp;#x201c;Series A Preferred Stock&amp;#x201d;), each convertible into one share of common stock, no par value, of Company (&amp;#x201c;Common Stock&amp;#x201d;), upon the terms and subject to the limitations and considerations set forth in the Certificate of Designation of the Series A Preferred Stock, and warrants (the &amp;#x201c;Warrants&amp;#x201d;) to purchase up to 1,032,000 shares of Common Stock (the &amp;#x201c;Offering&amp;#x201d;). The purchase price for each share of Series A Preferred Stock and accompanying Warrants is $1.66. The net proceeds to the Company from this Offering will be approximately $1.43 million, not including any proceeds that may be received upon cash exercise of the Warra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et</t>
        </is>
      </c>
      <c r="B1" s="2" t="inlineStr">
        <is>
          <t>3 Months Ended</t>
        </is>
      </c>
    </row>
    <row r="2">
      <c r="B2" s="2" t="inlineStr">
        <is>
          <t>Sep. 30, 2020</t>
        </is>
      </c>
    </row>
    <row r="3">
      <c r="A3" s="3" t="inlineStr">
        <is>
          <t>Accounts Receivable Disclosure [Abstract]</t>
        </is>
      </c>
    </row>
    <row r="4">
      <c r="A4" s="4" t="inlineStr">
        <is>
          <t>ACCOUNTS RECEIVABLE, NET</t>
        </is>
      </c>
      <c r="B4" s="4" t="inlineStr">
        <is>
          <t>Note 3. ACCOUNTS RECEIVABLE, NET The Company’s
net accounts receivable are as follows:
September 30, June 30,
2020 2020
Trade accounts receivable $ 3,478,558 $ 3,453,439
Less: allowances for doubtful accounts (2,390,816 ) (2,297,491 )
Accounts receivable, net $ 1,087,742 $ 1,155,948 Movement of allowance
for doubtful accounts are as follows:
September 30, June 30,
Beginning balance $ 2,297,491 $ 5,670,274
Provision for doubtful accounts, net of recovery 28,353 4,896,640
Less: write-off - (8,220,754 )
Exchange rate effect 64,972 (48,669 )
Ending balance $ 2,390,816 $ 2,297,491 For the three months
ended September 30, 2020 and 2019, the provision for doubtful accounts was $30,757 and $1,023,931, respectively. The Company recovered
$2,404 and $99,366 of accounts receivable for the three 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01:06Z</dcterms:created>
  <dcterms:modified xmlns:dcterms="http://purl.org/dc/terms/" xmlns:xsi="http://www.w3.org/2001/XMLSchema-instance" xsi:type="dcterms:W3CDTF">2020-11-16T08:01:06Z</dcterms:modified>
</cp:coreProperties>
</file>